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1. NATURE OF OPERATIONS" sheetId="7" state="visible" r:id="rId7"/>
    <sheet xmlns:r="http://schemas.openxmlformats.org/officeDocument/2006/relationships" name="2. BASIS OF PRESENTATION AND SI" sheetId="8" state="visible" r:id="rId8"/>
    <sheet xmlns:r="http://schemas.openxmlformats.org/officeDocument/2006/relationships" name="3. GOING CONCERN AND MANAGEMENT" sheetId="9" state="visible" r:id="rId9"/>
    <sheet xmlns:r="http://schemas.openxmlformats.org/officeDocument/2006/relationships" name="4. ACQUISITIONS &amp; GOODWILL" sheetId="10" state="visible" r:id="rId10"/>
    <sheet xmlns:r="http://schemas.openxmlformats.org/officeDocument/2006/relationships" name="5. CONVERTIBLE NOTES PAYABLE" sheetId="11" state="visible" r:id="rId11"/>
    <sheet xmlns:r="http://schemas.openxmlformats.org/officeDocument/2006/relationships" name="6. NOTES PAYABLE" sheetId="12" state="visible" r:id="rId12"/>
    <sheet xmlns:r="http://schemas.openxmlformats.org/officeDocument/2006/relationships" name="7. DERIVATIVE LIABILITY" sheetId="13" state="visible" r:id="rId13"/>
    <sheet xmlns:r="http://schemas.openxmlformats.org/officeDocument/2006/relationships" name="8. STOCKHOLDERS' EQUITY" sheetId="14" state="visible" r:id="rId14"/>
    <sheet xmlns:r="http://schemas.openxmlformats.org/officeDocument/2006/relationships" name="9. RELATED PARTY TRANSACTIONS" sheetId="15" state="visible" r:id="rId15"/>
    <sheet xmlns:r="http://schemas.openxmlformats.org/officeDocument/2006/relationships" name="10. COMMITMENTS AND CONTINGENCI" sheetId="16" state="visible" r:id="rId16"/>
    <sheet xmlns:r="http://schemas.openxmlformats.org/officeDocument/2006/relationships" name="11. INCOME TAXES" sheetId="17" state="visible" r:id="rId17"/>
    <sheet xmlns:r="http://schemas.openxmlformats.org/officeDocument/2006/relationships" name="12. SUBSEQUENT EVENTS" sheetId="18" state="visible" r:id="rId18"/>
    <sheet xmlns:r="http://schemas.openxmlformats.org/officeDocument/2006/relationships" name="2. BASIS OF PRESENTATION AND _2" sheetId="19" state="visible" r:id="rId19"/>
    <sheet xmlns:r="http://schemas.openxmlformats.org/officeDocument/2006/relationships" name="2. BASIS OF PRESENTATION AND _3" sheetId="20" state="visible" r:id="rId20"/>
    <sheet xmlns:r="http://schemas.openxmlformats.org/officeDocument/2006/relationships" name="4. ACQUISITIONS &amp; GOODWILL (Tab" sheetId="21" state="visible" r:id="rId21"/>
    <sheet xmlns:r="http://schemas.openxmlformats.org/officeDocument/2006/relationships" name="7. DERIVATIVE LIABILITY (Tables" sheetId="22" state="visible" r:id="rId22"/>
    <sheet xmlns:r="http://schemas.openxmlformats.org/officeDocument/2006/relationships" name="8. STOCKHOLDERS' EQUITY (Tables" sheetId="23" state="visible" r:id="rId23"/>
    <sheet xmlns:r="http://schemas.openxmlformats.org/officeDocument/2006/relationships" name="9. RELATED PARTY TRANSACTIONS (" sheetId="24" state="visible" r:id="rId24"/>
    <sheet xmlns:r="http://schemas.openxmlformats.org/officeDocument/2006/relationships" name="11. INCOME TAXES (Tables)" sheetId="25" state="visible" r:id="rId25"/>
    <sheet xmlns:r="http://schemas.openxmlformats.org/officeDocument/2006/relationships" name="2. BASIS OF PRESENTATION AND _4" sheetId="26" state="visible" r:id="rId26"/>
    <sheet xmlns:r="http://schemas.openxmlformats.org/officeDocument/2006/relationships" name="2. BASIS OF PRESENTATION AND _5" sheetId="27" state="visible" r:id="rId27"/>
    <sheet xmlns:r="http://schemas.openxmlformats.org/officeDocument/2006/relationships" name="3. GOING CONCERN AND MANAGEME_2" sheetId="28" state="visible" r:id="rId28"/>
    <sheet xmlns:r="http://schemas.openxmlformats.org/officeDocument/2006/relationships" name="4. ACQUISITIONS &amp; GOODWILL (Det" sheetId="29" state="visible" r:id="rId29"/>
    <sheet xmlns:r="http://schemas.openxmlformats.org/officeDocument/2006/relationships" name="4. ACQUISITIONS &amp; GOODWILL (D_2" sheetId="30" state="visible" r:id="rId30"/>
    <sheet xmlns:r="http://schemas.openxmlformats.org/officeDocument/2006/relationships" name="5. CONVERTIBLE NOTES PAYABLE (D" sheetId="31" state="visible" r:id="rId31"/>
    <sheet xmlns:r="http://schemas.openxmlformats.org/officeDocument/2006/relationships" name="6. NOTES PAYABLE (Details Narra" sheetId="32" state="visible" r:id="rId32"/>
    <sheet xmlns:r="http://schemas.openxmlformats.org/officeDocument/2006/relationships" name="7. DERIVATIVE LIABILITY (Detail" sheetId="33" state="visible" r:id="rId33"/>
    <sheet xmlns:r="http://schemas.openxmlformats.org/officeDocument/2006/relationships" name="7. DERIVATIVE LIABILITY (Deta_2" sheetId="34" state="visible" r:id="rId34"/>
    <sheet xmlns:r="http://schemas.openxmlformats.org/officeDocument/2006/relationships" name="8. STOCKHOLDERS' EQUITY (Detail" sheetId="35" state="visible" r:id="rId35"/>
    <sheet xmlns:r="http://schemas.openxmlformats.org/officeDocument/2006/relationships" name="8. STOCKHOLDERS' EQUITY (Deta_2" sheetId="36" state="visible" r:id="rId36"/>
    <sheet xmlns:r="http://schemas.openxmlformats.org/officeDocument/2006/relationships" name="8. STOCKHOLDERS' EQUITY (Deta_3" sheetId="37" state="visible" r:id="rId37"/>
    <sheet xmlns:r="http://schemas.openxmlformats.org/officeDocument/2006/relationships" name="9. RELATED PARTY TRANSACTIONS_2" sheetId="38" state="visible" r:id="rId38"/>
    <sheet xmlns:r="http://schemas.openxmlformats.org/officeDocument/2006/relationships" name="9. RELATED PARTY TRANSACTIONS_3" sheetId="39" state="visible" r:id="rId39"/>
    <sheet xmlns:r="http://schemas.openxmlformats.org/officeDocument/2006/relationships" name="10. COMMITMENTS AND CONTINGEN_2" sheetId="40" state="visible" r:id="rId40"/>
    <sheet xmlns:r="http://schemas.openxmlformats.org/officeDocument/2006/relationships" name="11. INCOME TAXES (Details - Def" sheetId="41" state="visible" r:id="rId41"/>
    <sheet xmlns:r="http://schemas.openxmlformats.org/officeDocument/2006/relationships" name="11. INCOME TAXES (Details Narra" sheetId="42" state="visible" r:id="rId42"/>
  </sheets>
  <definedNames/>
  <calcPr calcId="124519" fullCalcOnLoad="1"/>
</workbook>
</file>

<file path=xl/sharedStrings.xml><?xml version="1.0" encoding="utf-8"?>
<sst xmlns="http://schemas.openxmlformats.org/spreadsheetml/2006/main" uniqueCount="382">
  <si>
    <t>Document and Entity Information - USD ($)</t>
  </si>
  <si>
    <t>12 Months Ended</t>
  </si>
  <si>
    <t>Dec. 31, 2017</t>
  </si>
  <si>
    <t>Oct. 05, 2018</t>
  </si>
  <si>
    <t>Jun. 30, 2017</t>
  </si>
  <si>
    <t>Document And Entity Information</t>
  </si>
  <si>
    <t>Entity Registrant Name</t>
  </si>
  <si>
    <t>PREMIER HOLDING CORP.</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6</t>
  </si>
  <si>
    <t>Current Assets</t>
  </si>
  <si>
    <t>Cash</t>
  </si>
  <si>
    <t>Accounts receivable, net</t>
  </si>
  <si>
    <t>Prepaid expenses</t>
  </si>
  <si>
    <t>Inventory</t>
  </si>
  <si>
    <t>Related party receivable - managing director</t>
  </si>
  <si>
    <t>Total current assets</t>
  </si>
  <si>
    <t>Other Assets</t>
  </si>
  <si>
    <t>Equipment, net</t>
  </si>
  <si>
    <t>Goodwill</t>
  </si>
  <si>
    <t>Deposit</t>
  </si>
  <si>
    <t>Total Assets</t>
  </si>
  <si>
    <t>Current Liabilities:</t>
  </si>
  <si>
    <t>Accounts payable and accrued liabilities</t>
  </si>
  <si>
    <t>Accounts payable - related party</t>
  </si>
  <si>
    <t>Convertible note, net</t>
  </si>
  <si>
    <t>Notes payable</t>
  </si>
  <si>
    <t>Derivative liability</t>
  </si>
  <si>
    <t>Total liabilities</t>
  </si>
  <si>
    <t>Commitments and Contingencies (Note 8)</t>
  </si>
  <si>
    <t xml:space="preserve"> </t>
  </si>
  <si>
    <t>Stockholders' Equity:</t>
  </si>
  <si>
    <t>Common stock, $0.0001 par value, 1,400,000,000 shares authorized; 457,541,710 and 358,840,221 shares issued and outstanding as of December 31, 2017 and 2016, respectively</t>
  </si>
  <si>
    <t>Common stock to be issued</t>
  </si>
  <si>
    <t>Treasury stock</t>
  </si>
  <si>
    <t>Additional paid in capital</t>
  </si>
  <si>
    <t>Accumulated deficit</t>
  </si>
  <si>
    <t>Total Premier Holding Corporation stockholders' equity</t>
  </si>
  <si>
    <t>Non-controlling interest</t>
  </si>
  <si>
    <t>Total Stockholders' Equity</t>
  </si>
  <si>
    <t>Total Liabilities and Stockholders' Equity</t>
  </si>
  <si>
    <t>Series A Preferred Stock [Member]</t>
  </si>
  <si>
    <t>Preferred Stock</t>
  </si>
  <si>
    <t>Series B Preferred Stock [Member]</t>
  </si>
  <si>
    <t>Consolidated Balance Sheets (Parenthetical) - $ / shares</t>
  </si>
  <si>
    <t>Preferred stock, par value</t>
  </si>
  <si>
    <t>$ .0001</t>
  </si>
  <si>
    <t>Preferred stock, authorized shares</t>
  </si>
  <si>
    <t>Preferred stock, outstanding shares</t>
  </si>
  <si>
    <t>Common stock, par value</t>
  </si>
  <si>
    <t>Common stock, authorized shares</t>
  </si>
  <si>
    <t>Common stock, issued shares</t>
  </si>
  <si>
    <t>Common stock, outstanding shares</t>
  </si>
  <si>
    <t>Preferred stock, issued shares</t>
  </si>
  <si>
    <t>Consolidated Statements of Operations - USD ($)</t>
  </si>
  <si>
    <t>Revenue</t>
  </si>
  <si>
    <t>TPC commission revenue</t>
  </si>
  <si>
    <t>Product revenue</t>
  </si>
  <si>
    <t>Total Revenue</t>
  </si>
  <si>
    <t>Cost of Sales</t>
  </si>
  <si>
    <t>Gross Profit</t>
  </si>
  <si>
    <t>Operating expenses:</t>
  </si>
  <si>
    <t>Selling, general and administrative</t>
  </si>
  <si>
    <t>Impairment loss - goodwill</t>
  </si>
  <si>
    <t>Total operating expenses</t>
  </si>
  <si>
    <t>Operating loss</t>
  </si>
  <si>
    <t>Other income (expense):</t>
  </si>
  <si>
    <t>Interest expense</t>
  </si>
  <si>
    <t>Gain on change in fair value of derivative liability</t>
  </si>
  <si>
    <t>Total other expense, net</t>
  </si>
  <si>
    <t>LOSS BEFORE INCOME TAXES AND NON-CONTROLLING INTEREST</t>
  </si>
  <si>
    <t>Income taxes</t>
  </si>
  <si>
    <t>LOSS BEFORE NON-CONTROLLING INTEREST</t>
  </si>
  <si>
    <t>NET LOSS</t>
  </si>
  <si>
    <t>Net Loss attributable to non-controlling interest</t>
  </si>
  <si>
    <t>Net loss attributable to Premier Holding Corporation</t>
  </si>
  <si>
    <t>Net loss per common share - basic and diluted</t>
  </si>
  <si>
    <t>WEIGHTED AVERAGE NUMBER OF COMMON SHARES OUTSTANDING - Basic and diluted</t>
  </si>
  <si>
    <t>Consolidated Statements of Shareholders' Deficit - USD ($)</t>
  </si>
  <si>
    <t>Common Stock [Member]</t>
  </si>
  <si>
    <t>Additional Paid-In Capital [Member]</t>
  </si>
  <si>
    <t>Common Stock Payable [Member]</t>
  </si>
  <si>
    <t>Common Stock Subscription Payable [Member]</t>
  </si>
  <si>
    <t>Noncontrolling Interest [Member]</t>
  </si>
  <si>
    <t>Treasury Stock [Member]</t>
  </si>
  <si>
    <t>Accumulated Deficit [Member]</t>
  </si>
  <si>
    <t>Total</t>
  </si>
  <si>
    <t>Beginning balance, shares at Dec. 31, 2015</t>
  </si>
  <si>
    <t>Beginning balance, value at Dec. 31, 2015</t>
  </si>
  <si>
    <t>Common stock issued for cash, shares</t>
  </si>
  <si>
    <t>Common stock issued for cash, value</t>
  </si>
  <si>
    <t>Common stock issued for convertible notes, shares</t>
  </si>
  <si>
    <t>Common stock issued for convertible notes, value</t>
  </si>
  <si>
    <t>Common stock issued for services, shares</t>
  </si>
  <si>
    <t>Common stock issued for services, value</t>
  </si>
  <si>
    <t>Warrants issued</t>
  </si>
  <si>
    <t>Cancellation of common stock, shares</t>
  </si>
  <si>
    <t>Cancellation of common stock, value</t>
  </si>
  <si>
    <t>Resolution of derivative liabilities to debt conversions</t>
  </si>
  <si>
    <t>Minority interest in subsidiary</t>
  </si>
  <si>
    <t>Net loss</t>
  </si>
  <si>
    <t>Ending balance, shares at Dec. 31, 2016</t>
  </si>
  <si>
    <t>Ending balance, value at Dec. 31, 2016</t>
  </si>
  <si>
    <t>Common Stock to be issued</t>
  </si>
  <si>
    <t>Ending balance, shares at Dec. 31, 2017</t>
  </si>
  <si>
    <t>Ending balance, value at Dec. 31, 2017</t>
  </si>
  <si>
    <t>Consolidated Statements of Cash Flows - USD ($)</t>
  </si>
  <si>
    <t>Cash Flows from Operating Activities:</t>
  </si>
  <si>
    <t>Adjustments to reconcile net loss to cash used in operating activities:</t>
  </si>
  <si>
    <t>Share based payments issued for services</t>
  </si>
  <si>
    <t>Warrants and options issued for services</t>
  </si>
  <si>
    <t>Depreciation and amortization expense</t>
  </si>
  <si>
    <t>Amortization of debt discounts</t>
  </si>
  <si>
    <t>Change in operating assets and liabilities:</t>
  </si>
  <si>
    <t>Accounts receivable</t>
  </si>
  <si>
    <t>Net cash used in operating activities</t>
  </si>
  <si>
    <t>CASH PROVIDED BY (USED IN) INVESTING ACTIVITIES:</t>
  </si>
  <si>
    <t>Purchase of equipment</t>
  </si>
  <si>
    <t>Purchase of subsidiary - AIC, LLC</t>
  </si>
  <si>
    <t>Net cash used in investing activities</t>
  </si>
  <si>
    <t>Cash Flows from Financing activities:</t>
  </si>
  <si>
    <t>Net advances to related party</t>
  </si>
  <si>
    <t>(Payments for) proceeds from notes payable</t>
  </si>
  <si>
    <t>Proceeds from common stock payable</t>
  </si>
  <si>
    <t>Proceeds from sale of common stock</t>
  </si>
  <si>
    <t>Proceeds from convertible notes payable</t>
  </si>
  <si>
    <t>Payment of lawsuit liability</t>
  </si>
  <si>
    <t>Net cash provided by financing activities</t>
  </si>
  <si>
    <t>Net change in cash</t>
  </si>
  <si>
    <t>Cash at beginning of period</t>
  </si>
  <si>
    <t>Cash at end of period</t>
  </si>
  <si>
    <t>Supplemental Information:</t>
  </si>
  <si>
    <t>Interest</t>
  </si>
  <si>
    <t>Non-Cash Investing and Financing Activities:</t>
  </si>
  <si>
    <t>Debt discount due to warrants included with convertible notes</t>
  </si>
  <si>
    <t>Debt discount due to derivative liabilities</t>
  </si>
  <si>
    <t>Debt discount in excess of debt charged to interest expense</t>
  </si>
  <si>
    <t>Resolution of derivative liabilities to due debt conversions</t>
  </si>
  <si>
    <t>Common stock issued for conversion of debt</t>
  </si>
  <si>
    <t>Common stock returned to treasury</t>
  </si>
  <si>
    <t>1. NATURE OF OPERATIONS</t>
  </si>
  <si>
    <t>Organization, Consolidation and Presentation of Financial Statements [Abstract]</t>
  </si>
  <si>
    <t>NATURE OF OPERATIONS</t>
  </si>
  <si>
    <t>NOTE 1
- NATURE OF OPERATIONS Premier Holding
Corporation (the “Company”) is an energy services holding company. The Company provides an array of energy services
through its subsidiary companies, Efficiency Experts, Inc. (“E3”) and The Power Company USA, LLC (“TPC”).
The Company provides solutions that enable customers to reduce their energy consumption, lower their operating and maintenance
costs, and realize environmental benefits. The Company’s comprehensive set of services includes competitive electricity
plans and upgrades to a facility’s energy infrastructure. The Company
was organized under the laws of the State of Nevada on October 18, 1971 under the name of Mr. Nevada, Inc. On November 13, 2008,
the Company filed a Certificate of Amendment to its Articles of Incorporation with the State of Nevada Secretary of State to change
its name from OVM International Holding Corporation to Premier Holding Corporation. The Company is organized with a holding company
structure such that the Company provides financial and management expertise, which includes access to capital, financing, legal,
insurance, mergers, acquisitions, joint ventures and management strategies for its subsidiaries. Its common stock is quoted on
the OTC Markets Group Inc., QB tier (“OTCQB”), under the symbol “PRHL”. In August
of 2012, the Company acquired a unique marquee technology for energy efficient lighting, the E-Series controller developed by
Active ES. This patented technology provides an upgrade for existing HID lamps for high-bay indoor and outdoor applications. In
the fourth quarter of 2012, the Company performed additional research and development to the products from Active ES adding two
new products for mass production, the 480-volt version of the controller, suitable for ports and other large facilities, and a
240-volt version of the LiteOwl for Streetlights, vastly increasing the applicable market. In the first
quarter of 2013, the Company acquired an 80% stake in The Power Company USA, LLC (“TPC”), a deregulated power broker
in Illinois. By the end of that quarter, TPC had over 11,000 clients and was adding between 1,000 and 3,000 clients per month.
By 2015 and 2016, TPC added an average of 3,000 clients per month, and the Company expects this to continue for the foreseeable
future. Over 1,000 of these clients have commercial/industrial facilities such as small businesses, warehouses and distribution
centers, which are candidates for E3. As a result
of our acquisitions, today the Company provides an array of energy services through E3 and TPC. In addition to organic growth,
it expects that strategic acquisitions of complementary businesses and assets will remain an important part of its growth plan
to enable it to broaden its service offerings and expand its geographical reach. On May 6,
2016, the Company entered into a definitive agreement with WWCD, LLC, a company incorporated in the State of Illinois (“WWCD”),
to acquire for $125,000 all membership units, including all licenses and contracts held, of American Illuminating Company, LLC,
a Connecticut limited liability company (“AIC”), a company owned by WWCD. AIC is a FERC-licensed supplier of deregulated
energy. Consummation of the acquisition of AIC is subject to FERC approval, which was granted in February 2017. After final notifications
and filings with regulatory agencies are complete, AIC is expected to begin supplying power immediately to the Company’s
customers, will recruit additional resellers of deregulated power and provide them with its sales tools to streamline sales efforts,
enforce compliance, and increase productivity. The Company has reflected the $125,000 payment as an intangible asset on the balance
sheet as of December 31, 2017.</t>
  </si>
  <si>
    <t>2. BASIS OF PRESENTATION AND SIGNIFICANT ACCOUNTING POLICIES</t>
  </si>
  <si>
    <t>Accounting Policies [Abstract]</t>
  </si>
  <si>
    <t>BASIS OF PRESENTATION AND SIGNIFICANT ACCOUNTING POLICIES</t>
  </si>
  <si>
    <t>NOTE 2
- BASIS OF PRESENTATION AND SIGNIFICANT ACCOUNTING POLICIES Basis
of Presentation The accompanying
consolidated financial statements of the Company have been prepared in accordance with accounting principles generally accepted
in the United States of America (“U.S. GAAP”). Principles
of Consolidation The consolidated
financial statements include the accounts of Premier Holding Corporation, E3, TPC and AIC as of and for the years ended December
31, 2017 and 2016. All significant intercompany transactions have been eliminated in consolidation. Use of
Estimates The preparation
of consolidated financial statements in conformity with U.S. GAAP requires management to make estimates and assumptions that affect
the amounts of assets and liabilities and disclosure of contingent assets and liabilities at the date of the consolidated financial
statements and the reported amounts of expenses during the reporting period. Actual results could differ from those estimates. Significant
estimates made in connection with the accompanying consolidated financial statements include the estimate of doubtful accounts
receivable, valuation of stock-based compensation, valuation of derivative liabilities, fair values in connection with the analysis
of goodwill and long-lived assets for impairment, valuation allowances against net deferred tax assets and estimated useful lives
for intangible assets and property and equipment. Revenue
Recognition and Cost of Sales E3 offers
energy efficiency products and services to commercial middle market companies, as well as residential customers. In accordance
with the requirements of ASC 605 Revenue Recognition TPC offers
deregulated power and energy efficiency products and services to commercial middle market companies, as well as residential customers.
In accordance with the requirements of ASC 605 Revenue Recognition Cash The Company considers all highly
liquid investments with an original maturity of three months or less when purchased to be cash equivalents. As of December 31,
2017 and 2016, the Company does not have any cash equivalents. Accounts
Receivable All accounts
receivable are due thirty (30) days from the date billed. If the funds are not received within thirty (30) days, the customer
is contacted for payment. The Company uses the allowance method to account for uncollectable accounts receivable. As of December
31, 2017, and 2016, the balance of allowance for bad debts was $55,000 and $100,000, respectively. Inventory Inventory
is stated at the lower of cost or market. At December 31, 2017, inventory consists of raw materials. Equipment Equipment
consists of a vehicles and computer equipment and is recorded at cost less accumulated depreciation. The Company’s equipment
is amortized on a straight-line basis over its estimated life, generally three to five years. Non-controlling
Interest Non-controlling
interests in TPC is recorded as a component of our equity, separate from the parent’s equity. Purchase or sales of equity
interests that do not result in a change of control are accounted for as equity transactions. Results of operations attributable
to the non-controlling interest are included in our consolidated results of operations and, upon loss of control, the interest
sold, as well as interest retained, if any, will be reported at fair value with any gain or loss recognized in earnings. The Company
maintains an 80% limited interest in TPC and the remaining 20% non-controlling interest is held by TPC’s members. Net Loss
Per Share of Common Stock The Company
has adopted ASC Topic 260 Earnings per Share As of December
31, 2017 and 2016, the Company had 450,000 and 450,000 shares of Preferred Stock outstanding, respectively. Net convertible debt
as of December 31, 2017 and 2016 was $1,307,758 and $1,252,887, respectively, and is convertible between three months to one year
from the original loan agreement date. Income
Taxes Deferred
income tax is provided for differences between the bases of assets and liabilities for financial and income tax reporting. A deferred
tax asset, subject to a valuation allowance, is recognized for estimated future tax benefits of tax-basis operating losses being
carried forward. Income taxes are provided based upon the liability method of accounting pursuant to the ASC Topic 740 Income
Taxes Stock-Based
Compensation We periodically
issue stock options and warrants to employees and non-employees in non-capital raising transactions for services and for financing
costs. We account for stock option and warrant grants issued and vesting to employees based on ASC 718 Compensation—Stock
Compensation ASC 505 Equity Fair Value
Measurements On January
1, 2011, the Company adopted guidance which defines fair value, establishes a framework for using fair value to measure financial
assets and liabilities on a recurring basis, and expands disclosures about fair value measurements. Beginning on January 1, 2011,
the Company also applied the guidance to non-financial assets and liabilities measured at fair value on a non-recurring basis,
which includes goodwill and intangible assets.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sources. Unobservable inputs are inputs that reflect Premier’s assumptions
of what market participants would use in pricing the asset or liability developed based on the best information available in the
circumstances. The hierarchy is broken down into three levels based on the reliability of the inputs as follows: Level 1 -
Valuation is based upon unadjusted quoted market prices for identical assets or liabilities in accessible active markets. Level 2 -
Valuation is based upon quoted prices for similar assets or liabilities in active markets; quoted prices for identical or similar
assets or liabilities in inactive markets; or valuations based on models where the significant inputs are observable in the market. Level 3 -
Valuation is based on models where significant inputs are not observable. The unobservable inputs reflect a company’s own
assumptions about the inputs that market participants would use. The Company’s
financial instruments consist of cash, accounts receivable, notes receivable, accounts payable, notes payable, accrued liabilities
and derivative liabilities. The estimated fair value of cash, accounts receivable, notes receivable, accounts payable, notes payable
and accrued liabilities approximate their carrying amounts due to the short-term nature of these instruments. Certain non-financial
assets are measured at fair value on a nonrecurring basis. Accordingly, these assets are not measured and adjusted to fair value
on an ongoing basis but are subject to periodic impairment tests. These items primarily include long-lived assets, goodwill and
other intangible assets. Our derivative liabilities have
been valued as Level 3 instruments.
Level
1 Level
2 Level
3 Total
Fair
value of convertible note derivative liability - December
31, 2016 $ – $ – $ 918,000 $ 918,000
Level
1 Level
2 Level
3 Total
Fair
value of convertible note derivative liability – December
31, 2017 $ – $ – $ 226,000 $ 226,000 Goodwill
The
Company periodically reviews the carrying value of intangible assets not subject to amortization, including goodwill, to determine
whether impairment may exist. Goodwill and certain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Specifically, a goodwill impairment test is used to identify potential impairment by comparing the fair value
of a reporting unit with its carrying amount, including goodwill. The Company uses level 3 inputs and a discounted cash flow methodology,
along to estimate the fair value of a reporting unit. A discounted cash flow analysis requires one to make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 The
Company used a blend of the discounted cash flow method and the guideline company transactions method for the impairment testing
as of September 30, 2017. The Company performed discounted cash flow analysis projected over 5 years to estimate the fair value
of the reporting unit, using management’s best judgement as to revenue growth rates and expense projections. This analysis
indicated cash flows (and discounted cash flows) less than the $4 million book value of goodwill. This analysis factored the recent
reduction in residential revenue at TPC, which was due primarily to the sales agent attrition of approximately 25% of the door-to-door
sales force. The average number of agents in the field fell from 80 in September of 2016 to 60 in September 2017. The drop in
the number of agents was due primarily to an outside sales organization who recruited these agents. Since then, TPC has settled
a suit that TPC initiated against this firm in which, along with a monetary penalty, the firm agreed to not solicit TPC agents
in the future. TPC is actively recruiting to replace this sales force. Also, sales were impacted due to the transitioning of resources
to call center and online residential sales in preparation for transitioning to selling our own alternative supplier. The Company
determined these were indicators of impairment in goodwill for TPC during the three months ended September 30, 2017 and impaired
the goodwill by $2,085,000. The
Company performed this analysis as of December 31, 2017 and determined that the goodwill should be further impaired by the remaining
$1,915,000. Concentrations
of Credit Risk The Company
maintains deposits in a financial institution which is insured by the Federal Deposit Insurance Corporation (“FDIC”).
At various times, the Company has deposits in this financial institution in excess of the amount insured by the FDIC. The Company
has not experienced any losses related to these balances and believes its credit risk to be minimal. Reclassifications Certain prior
year amounts have been reclassified to conform to the current year presentation. Such reclassifications had no impact on previously
reported net loss. Recently
Issued Accounting Pronouncements 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Early adoption is not permitted. The Company adopted the standard beginning January 1, 2017. In August
2014, the FASB issued ASU No. 2014-15, “Presentation of Financial Statements— Going Concern (Subtopic 205-40), Disclosure
of Uncertainties about an Entity’s Ability to Continue as a Going Concern”.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Currently, there is no guidance under U.S. GAAP about management’s responsibility to evaluate whether there is substantial
doubt about an entity’s ability to continue as a going concern or to provide related footnote disclosures. The amendments
in this Update provide that guidance. In doing so, the amendments should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For the period ended December 31, 2017, management evaluated the Company’s
ability to continue as a going concern and concluded that substantial doubt has not been alleviated about the Company’s
ability to continue as a going concern. While the Company continues to explore further significant sources of financing, management’s
assessment was based on the uncertainty related to the amount and nature of such financing over the next twelve months. Management
is currently evaluating the impact of ASU No. 2014-15 on its consolidated financial statements. In July 2015,
the Financial Accounting Standards Board (“FASB”) issued Accounting Standards Update No. 2015-11 (ASU 2015-11), Simplifying
the Measurement of Inventory. According to ASU 2015-11, an entity should measure inventory within the scope of this update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in ASU 2015-11 more closely align the measurement of inventory
in GAAP with the measurement of inventory in International Financial Reporting Standards (IFRS). The Board has amended some of
the other guidance in Topic 330 to more clearly articulate the requirements for the measurement and disclosure of inventory. However,
the Board does not intend for those clarifications to result in any changes in practice. Other than the change in the subsequent
measurement guidance from the lower of cost or market to the lower of cost and net realizable value for inventory within the scope
of ASU 2015-11, there are no other substantive changes to the guidance on measurement of inventory. For public business entities,
the amendments in ASU 2015-11 are effective for fiscal years beginning after December 15, 2016, including interim periods within
those fiscal years. The amendments in ASU 2015-11 should be applied prospectively with earlier application permitted as of the
beginning of an interim or annual reporting period. The Company elected to early adopt the above. The adoption doesn’t have
a significant impact on the Company’s consolidated financial position or results of operations. In January
2016, the FASB issued ASU 2016-01, Financial Instruments – Overall: Recognition and Measurement of Financial Assets and
Financial Liabilities. The pronouncement requires equity investments (except those accounted for under the equity method of accounting,
or those that result in consolidation of the investee) to be measured at fair value with changes in fair value recognized in net
income. ASU 2016-01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se changes become effective for the Company's fiscal year beginning January 1, 2018. The expected adoption method of ASU 2016-01
is being evaluated by the Company and the adoption is not expected to have a significant impact on the Company’s consolidated
financial position or results of operations. In February
2016, the FASB issued ASU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is currently evaluating the impact of this new standard on its consolidated financial statements. In
January 2017, the FASB issued Accounting Standards Update No. 2017-04, “Intangibles—Goodwill and Other (Topic 350):
Simplifying the Test for Goodwill Impairment”. Under the amendments, an entity should perform its annual or interim goodwill
impairment test by comparing the fair value of a reporting unit with its carrying amount. An entity should recognize an impairment
charge for the amount by which the carrying amount exceeds the reporting unit’s fair value, but the loss recognized should
not exceed the total amount of goodwill allocated to that reporting unit. The FASB also eliminated the requirements for any reporting
unit with a zero or negative carrying amount to perform a qualitative assessment, and if it fails that qualitative test, to perform
Step 2 of the goodwill impairment test. The same impairment test will therefore apply to all reporting units, and an entity will
be required to disclose the amount of goodwill allocated to each reporting unit with a zero or negative carrying amount of net
assets. SEC filers are required to adopt the new standard for annual or any interim goodwill impairment tests in fiscal years
beginning after Dec. 15, 2019. Early adoption is permitted for interim or annual goodwill impairment tests performed on testing
dates on or after Jan. 1, 2017. The Company elected to early adopt this new standard effective September 30, 2017.</t>
  </si>
  <si>
    <t>3. GOING CONCERN AND MANAGEMENT'S LIQUIDITY PLANS</t>
  </si>
  <si>
    <t>Going Concern And Managements Liquidity Plans</t>
  </si>
  <si>
    <t>GOING CONCERN AND MANAGEMENT'S LIQUIDITY PLANS</t>
  </si>
  <si>
    <t>NOTE 3
– GOING CONCERN AND MANAGEMENT’S LIQUIDITY PLANS As of December
31, 2017, the Company had an accumulated deficit of approximately $40 million. During the years ended December 31, 2017 and 2016,
the Company incurred operating losses of $10,640,408 and $4,576,545, respectively, and used cash in operating activities of $3,519,795
and $4,002,176, respectively. These conditions raise substantial doubt about the Company’s ability to continue as a going
concern. The Company recognizes it will need to raise additional capital in order to fund operations, meet its payment obligations
and execute its business plan. There is no assurance that additional financing will be available when needed or that management
will be able to obtain financing on terms acceptable to the Company and whether the Company will generate revenues, become profitable
and generate positive operating cash flow. If the Company is unable to raise sufficient additional funds on favorable terms, it
will have to develop and implement a plan to further extend payables and to raise capital through the issuance of debt or equity
on less favorable terms until sufficient additional capital is raised to support further operations. There can be no assurance
that such a plan will be successful. If the Company is unable to obtain financing on a timely basis, the Company could be forced
to sell its assets, discontinue its operations and/or pursue other strategic avenues to commercialize its technology. Accordingly,
the accompanying consolidated financial statements have been prepared in conformity with U.S. GAAP, which contemplates continuation
of the Company as a going concern and the realization of assets and the satisfaction of liabilities in the normal course of business.
The carrying amounts of assets and liabilities presented in the consolidated financial statements do not necessarily represent
realizable or settlement values. The consolidated financial statements do not include any adjustments that might result from the
outcome of this uncertainty.</t>
  </si>
  <si>
    <t>4. ACQUISITIONS &amp; GOODWILL</t>
  </si>
  <si>
    <t>Business Combinations [Abstract]</t>
  </si>
  <si>
    <t>ACQUISITIONS &amp; GOODWILL</t>
  </si>
  <si>
    <t>NOTE 4
– ACQUISITIONS &amp; GOODWILL The following table presents details
of the Company’s Goodwill as of December 31, 2017 and 2016:
The Power
Balances at January 1, 2016: $ 4,000,000
Aggregate goodwill acquired –
Impairment losses –
Balances at December 31, 2016: $ 4,000,000
Aggregate goodwill acquired –
Impairment losses (4,000,000 )
Balances at December 31, 2017: $ – The Power
Company USA, LLC Share Exchange On February
28, 2013, the Company acquired 80% of the outstanding membership units of TPC, a deregulated power broker in Illinois for thirty
million 30,000,000 shares of Premier’s common stock valued at $4,500,000. The total purchase price for TPC was allocated
as follows:
Goodwill $ 4,500,000
Total assets acquired 4,500,000
The purchase price consists of the following:
Common Stock 4,500,000
Total purchase price $ 4,500,000 The total
amount of goodwill that is expected to be deductible for tax purposes is $4,500,000 and is amortized over 15 years. The total
amortization expense for tax purposes for the year ended December 31, 2017 is $300,000. The
Company periodically reviews the carrying value of intangible assets not subject to amortization, including goodwill, to determine
whether impairment may exist. Goodwill and certain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Specifically, a goodwill impairment test is used to identify potential impairment by comparing the fair value
of a reporting unit with its carrying amount, including goodwill. The Company uses level 3 inputs and a discounted cash flow methodology,
along to estimate the fair value of a reporting unit. A discounted cash flow analysis requires one to make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 The
Company used a blend of the discounted cash flow method and the guideline company transactions method for the impairment testing
as of September 30, 2017. The Company performed discounted cash flow analysis projected over 5 years to estimate the fair value
of the reporting unit, using management’s best judgement as to revenue growth rates and expense projections. This analysis
indicated cash flows (and discounted cash flows) less than the $4 million book value of goodwill. This analysis factored the recent
reduction in residential revenue at TPC, which was due primarily to the sales agent attrition of approximately 25% of the door-to-door
sales force. The average number of agents in the field fell from 80 in September of 2016 to 60 in September 2017. The drop in
the number of agents was due primarily to an outside sales organization who recruited these agents. Since then, TPC has settled
a suit that TPC initiated against this firm in which, along with a monetary penalty, the firm agreed to not solicit TPC agents
in the future. TPC is actively recruiting to replace this sales force. Also, sales were impacted due to the transitioning of resources
to call center and online residential sales in preparation for transitioning to selling our own alternative supplier. The Company
determined these were indicators of impairment in goodwill for TPC during the year ended December 31, 2017 and impaired the goodwill
by $2,085,000. The
Company performed this analysis as of December 31, 2017 and determined that the goodwill should be further impaired by the remaining
$1,915,000.</t>
  </si>
  <si>
    <t>5. CONVERTIBLE NOTES PAYABLE</t>
  </si>
  <si>
    <t>Debt Disclosure [Abstract]</t>
  </si>
  <si>
    <t>CONVERTIBLE NOTES PAYABLE</t>
  </si>
  <si>
    <t xml:space="preserve">NOTE 5
– CONVERTIBLE NOTES PAYABLE Between July
15, 2014 and December 21, 2015, the Company entered into convertible notes with third-parties for use as operating capital for
a total of $1,358,500. The convertible notes payable agreements require the Company to repay the principal, together with 10 -
18% annual interest by the agreements’ expiration dates ranging between July 15, 2019 and August 6, 2020. The notes are
secured by assets of the Company and mature five years from the issuance date and automatically convert into share of common stock
at a conversion price of 80% of the closing market price on the last day of the month upon which the maturity date fall, unless
an election is made for repayment in cash One year from the contract date, the holders may elect to convert the note in whole
or in part into shares of common stock at a conversion price of 80% of the average closing market price over the prior 30 days
of trading. During the year ended December 31, 2017, a total of $12,000 of these notes were converted into shares of common stock,
with a total of $815,000 of these notes remaining as of December 31, 2017. The Company
analyzed the conversion option of the notes for derivative accounting consideration under ASC 815-15, Derivatives and Hedging
and determined that the instrument should be classified as a liability once the conversion option becomes effective after one
year due to there being no explicit limit to the number of shares to be delivered upon settlement of the above conversion options
for the notes issued (see Note 7). Between March
9, 2015 and May 11, 2016, the Company entered into convertible notes with third parties for use as operating capital for a total
of $2,074,800. The convertible notes payable agreements require the Company to repay the principal, together with 12% annual interest
by the agreements’ expiration dates ranging between March 9, 2017 and May 11, 2019. The notes are secured by assets of the
Company and mature three years from the issuance date. Six months from the contract date, the holders may elect to convert the
note in whole or in part into shares of common stock at $0.15. Two warrants were issued with each note including (1) a warrant
to purchase an amount of equal to 50% of face value of the note at an exercise price $0.15 for a period of three years following
the note issuance date and (2) a warrant to purchase an amount of equal to 83.33% of face value of the note at an exercise price
$0.25 for a period of three years following the note issuance date. The Company recorded an aggregate debt discount of $686,536
for the fair value of these warrants through December 31, 2017, which is being amortized over the term of the notes, and is included
in convertible notes on the Company’s balance sheet at an unamortized remaining balance of $62,919. The total debt discount
recorded during the year ended December 31, 2017 and 2016 was $0 and $70,398, respectively. Interest expense related to the amortization
of this debt discount for the years ended December 31, 2017 and 2016 was $132,202 and $196,262, respectively. During the year
ended December 31, 2017, a total of $311,500 of these notes were converted into shares of common stock, with a total of $992,300
of these notes remaining as of December 31, 2017. During the
year ended December 31, 2017, the total of all notes converted was $323,500, with the holders receiving an aggregate of 8,087,500
shares of common stock. During the
years ended December 31, 2017 and 2016, the Company recorded interest expense of $657,466 and $1,934,976, respectively. </t>
  </si>
  <si>
    <t>6. NOTES PAYABLE</t>
  </si>
  <si>
    <t>Notes Payable [Abstract]</t>
  </si>
  <si>
    <t>NOTES PAYABLE</t>
  </si>
  <si>
    <t>NOTE 6
– NOTES PAYABLE The Company
has various notes payable from the financing of vehicles with varying interest rates and maturity dates totaling $115,386 and
$143,557 as of December 31, 2017 and 2016, respectively.</t>
  </si>
  <si>
    <t>7. DERIVATIVE LIABILITY</t>
  </si>
  <si>
    <t>Derivative Instruments and Hedging Activities Disclosure [Abstract]</t>
  </si>
  <si>
    <t>DERIVATIVE LIABILITY</t>
  </si>
  <si>
    <t xml:space="preserve">NOTE 7
– DERIVATIVE LIABILITY The embedded
conversion feature in the convertible debt instruments (the “Notes”) that the Company issued beginning in July 2014
(See Note 4), and became convertible beginning in July 2015, qualified it as a derivative instrument since the number of shares
issuable under the note is indeterminate based on guidance under ASC 815, Derivatives and Hedging The valuation
of the derivative liability attached to the convertible debt was determined by management using a binomial pricing model that
values the derivative liability within the notes. Using the results from the model, the Company recorded a derivative liability
of $226,000 for the fair value of the convertible feature included in the Company’s convertible debt instruments as of December
31, 2017. The derivative liability recorded for the convertible feature created a debt discount of $1,438,000, which is being
amortized over the remaining term of the notes using the effective interest rate method and is included in convertible notes on
the balance sheet. Interest expense related to the amortization of this debt discount for the year ended December 31, 2017, was
$204,624. Key inputs
and assumptions used to value the embedded conversion feature in the month the Notes became convertible were as follows:
· The average
value of a share of Company stock in the month the Notes became convertible, the measurement date - ranging from $0.051 -
$0.077 (per the over-the-counter market quotes);
· The average conversion
price of all Notes issued in their month of issuance, with such conversion price determined based on 80% of the average over-the-counter
market price for the 30 days preceding the one-year anniversary of all Notes in that month’s pool;
· The number of shares
into which Notes in pool would convert - face amount of the Notes in that month’s pool divided by the average conversion
price for Notes included in that month’s pool;
· Risk free rate - 2.5%;
· Dividend yield - 0.0%;
· Assumed annual volatility of Company stock ranging
from 109.4% – 131.7%; and
· The Company would be unable to repay the notes
within their term. Additional
key inputs and assumptions used to value the embedded conversion feature as of December 31, 2017:
· The value
of a share of Company stock on December 31, 2017, the measurement date - $0.0299 (per the over-the-counter market quotes);
· Conversion price
- $0.0274, based on 80% of the average quoted market price for the Company’s common stock for the 30-day period ended
December 31, 2016; and
· Number of shares
into which Notes would convert - face value of Notes divided by $0.0274. The following
table summarizes the derivative liability included in the consolidated balance sheet:
Derivative liability as of
December 31, 2016 $ 918,000
Change in fair value of derivative liability (692,000 )
Derivative on new loans -
Reduction due to debt conversions -
Derivative liability as of December 31, 2017 $ 226,000 </t>
  </si>
  <si>
    <t>8. STOCKHOLDERS' EQUITY</t>
  </si>
  <si>
    <t>Equity [Abstract]</t>
  </si>
  <si>
    <t>STOCKHOLDERS' EQUITY</t>
  </si>
  <si>
    <t>NOTE 8
– STOCKHOLDERS’ EQUITY Preferred Stock On June 3,
2013, the Company filed a Certificate of Amendment of Articles of Incorporation with the State of Nevada Secretary of State giving
it the authority to issue 50,000,000 shares of preferred stock with a par value of $0.0001 per share. As of December 31, 2016,
there were 200,000 Series A Non-Voting Convertible Stock shares and 250,000 Series B Voting Convertible Preferred Stock shares
issued and outstanding. On March
31, 2014, the Board of Directors of the Company approved the creation of a Series A Non-Voting Convertible Preferred Stock (the
“Series A Preferred Stock”). On April 1, 2014, the Company filed a Certificate of Designation for the Company’s
Series A Preferred Stock in Nevada of which the Company is authorized to issue up to 7,000,000 shares with a par value of $0.0001
per share. In general, each share of Series A Preferred Stock has no voting or dividend rights, a stated value of $1.00 per share
(the “Stated Value”), and is convertible nine months after issuance into common stock at the conversion price equal
to one-tenth (1/10) of the Stated Value, or at $0.10 per common share. On December
11, 2015, the Board of Directors of the Company approved the creation of the Corporation’s Series B Voting Convertible Preferred
Stock (“Series B Preferred Stock”). On December 16, 2015, the Corporation filed a Certificate of Designation for the
Series B Preferred Stock in Nevada of which the Company is authorized to issue up to 250,000 shares with a par value of $0.0001
per share. Holders of Series B Preferred Stock shall be entitled to 1,000 votes for each share of Series B Preferred Stock. Votes
of shares of Series B Preferred Stock shall be added to votes of shares of common stock of the Company at any meeting of stockholders
of the Company at which stockholders have the right to vote. Series B Preferred Stock shall have voting rights for a period of
three years from the date of issuance. On the third anniversary of the issuance of shares of Series B Preferred Stock, each share
of Series B Preferred Stock shall be converted into four shares of common stock without further action of the Board of Directors.
Series B Preferred Stock shall have the same dividends per share and, except as provided above, the same powers, designations,
preferences and relative rights, qualifications, limitations or restrictions as those of shares of Series A Preferred Stock of
the Company. Common Stock On June 22, 2017, the Board of Directors of the Company approved, and recommended
to the holders of a majority of the total voting power of all issued and outstanding voting capital of the Company (the “Majority
Stockholders”) that they approve an increase in the total number of authorized shares of the Company’s common stock
from 450,000,000 to 1,400,000,000. On June 23, 2017, the Company received written consent in lieu of a meeting from the Majority
Stockholders, amending the Company's Certificate of Incorporation, as amended, to this increase in authorized shares. The Company
filed the amendment with the State of Nevada on August 14, 2017. During the
year ended December 31, 2016, the Company entered into a series of stock purchase agreements with accredited investors for the
sale of 106,948,320 shares of its common stock in amount of $5,486,407. The Company issued 32,562,500 shares of common stock for
the conversion of convertible notes totaling $1,302,500. Additionally, approximately 1,000,000 shares of common stock were cancelled
and returned to the treasury. During the
year ended December 31, 2017, the Company entered into a series of stock purchase agreements with accredited investors for the
sale of 53,485,394 shares of its common stock in amount of $2,204,014. The Company issued 8,087,500 shares of common stock for
the conversion of convertible notes totaling $323,500. Additionally, 4,050,000 shares of common stock were cancelled and returned
to the treasury. Unless otherwise
set forth above, the securities described above were not registered under the Securities Act of 1933, as amended (the “Securities
Act”), or the securities laws of any state, and were offered and sold in reliance on the exemption from registration afforded
by Section 4(a)(2) under the Securities Act and Regulation D promulgated thereunder and corresponding provisions of state securities
laws, which exempt transactions by an issuer not involving any public offering. During the
year ended December 31, 2016, 15,942,858 shares of common stock were issued for consulting services valued at $0.052 to $0.077
per share, based upon the fair value of the common stock on the measurement date totaling $1,027,450, which was recognized immediately
as general and administrative expense. During the
year ended December 31, 2017, 41,178,595 shares of common stock were issued for consulting services valued at $0.030 to $0.074
per share, based upon the fair value of the common stock on the measurement date totaling $2,553,519, which was recognized immediately
as general and administrative expense. Options for Common Stock A summary
of option activity as of December 31, 2017 is presented below:
Number Outstanding Weighted-Average Exercise
Price Per
Share Weighted-Average Remaining Contractual
Life (Years) Aggregate Intrinsic Value
Outstanding at January 1, 2016 1,650,000 $ 0.04 4.53 $ –
Granted – – – –
Exercised – – – –
Canceled/forfeited/expired – – – –
Outstanding at December 31, 2016 1,650,000 0.04 3.52 –
Granted – – – –
Exercised – – – –
Canceled/forfeited/expired – – – –
Outstanding at December 31, 2017 1,650,000 0.04 2.52 –
Options vested and exercisable at December
31, 2017 1,650,000 $ 0.04 2.52 $ – On June 30,
2014, the Board of Directors of the Company approved a new employment agreement with the Company’s Chief Executive Officer,
Randy Letcavage (the “Employment Agreement”). The Employment Agreement has a retroactive effective date of January
1, 2014 and replaces all prior agreements between the Company and Mr. Letcavage. The Employment Agreement provides for an annual
base salary of $240,000, a discretionary bonus of $50,000 over each 12-month period, expense reimbursement, and a grant of stock
options on 5,000,000 shares vesting over 2 years at an initial exercise price per share equal to $.0025 per share. Stock options
are vesting at the following rate:
· 1,000,000
(one million) shares of common stock on the Commencement Date;
· 1,000,000
(one million) shares of common stock on the sixth (6th) month anniversary of the Commencement Date;
· 1,000,000
(one million) shares of common stock on the first anniversary of the Commencement Date;
· 1,000,000
(one million) shares of common stock on the 18th month anniversary of the Commencement Date; and
· 1,000,000
(one million) shares of common stock on the second anniversary of the Commencement Date. In addition,
the Company agreed to indemnify Mr. Letcavage to the fullest extent permitted by law for claims related to Mr. Letcavage’s
role as an officer and director of the Company, or its subsidiaries. The Company recorded $0 and $0 as his stock-based compensation
related to the stock options for the years ended December 31, 2017 and 2016, respectively. As of December 31, 2015, $872,316 had
been recorded as his stock-based compensation related to the stock options, with $0 unrecognized cost related to the stock options
remaining. On October 8, 2015, Mr. Letcavage exercised 4,000,000 options for common stock at an aggregate price of $10,000, which
was paid through the reduction of accounts payable owed Mr. Letcavage. On December
31, 2014, the Board of Directors of the Company granted 150,000 stock options to each of its three board members with vesting
immediately at an initial exercise price per share equal to $.15 per share. The Company
valued the options using the Black-Scholes option pricing model with the following assumptions: dividend yield of zero, years
to maturity of between 0.5 and 5 years, risk free rates of between 1.65 and 1.73 percent, and annualized volatility of between
108% and 217%. Warrants for Common Stock A summary of warrant activity
as of December 31, 2017 is presented below:
Number Outstanding Weighted-Average Exercise
Price Per
Share Weighted-Average Remaining Contractual
Life (Years) Aggregate Intrinsic Value
Outstanding at January 1, 2016 12,428,629 $ 0.194 2.58 $ –
Granted 219,802,470 0.086 1.44 –
Exercised – – – –
Canceled/forfeited/expired (4,959,963 ) 1.94 1.66 –
Warrants vested and exercisable at December 31, 2016 227,271,136 0.089 1.44 –
Granted 78,395,012 0.080 0.51 –
Exercised – – – –
Canceled/forfeited/expired (158,166,661 ) 0.085 – –
Outstanding at December 31, 2017 172,769,487 $ 0.089 1.50 $ –
Warrants vested and exercisable at December
31, 2017 172,769,487 $ 0.089 1.50 $ – During the
year ended December 31, 2016, the Company issued 1,966,650 warrants included with certain convertible notes payable (see Note
4) with a value of $70,397. The Company valued the warrants using the Black-Scholes option-pricing model with the following assumptions:
dividend yield of zero, years to maturity of 3 years, risk free rates of between 0.85 and 1.31 percent, and annualized volatility
of between 124% and 130%. During the
year ended December 31, 2016, the Company issued 217,835,820 warrants included with certain stock purchases from accredited investors,
with exercise prices ranging from $0.07 to $0.10, and expiration dates ranging from 7 months to 5 years. There was no expense
resulting from these warrants. During the
year ended December 31, 2017, the Company issued 49,850,252 warrants included with certain stock purchases from accredited investors,
with exercise prices ranging from $0.07 to $0.10, and expiration dates ranging from 7 months to 5 years. There was no expense
resulting from these warrants. During the
year ended December 31, 2017, the Company issued 28,544,760 warrants to consultants for services, with exercise prices ranging
from $0.07 to $0.10, and an expiration date of one year. The Company recorded expense of $808,356 related to these warrants which
is included in selling, general and administrative expense for the year ended December 31, 2017.</t>
  </si>
  <si>
    <t>9. RELATED PARTY TRANSACTIONS</t>
  </si>
  <si>
    <t>Related Party Transactions [Abstract]</t>
  </si>
  <si>
    <t>RELATED PARTY TRANSACTIONS</t>
  </si>
  <si>
    <t>NOTE 9
– RELATED PARTY TRANSACTIONS During the
year ended December 31, 2017 and 2016, Mr. Letcavage (directly or through related entities) recorded $424,880 (including $55,440
for amounts due for prior years and accrued and unpaid amount of $59,369 as of December 31, 2017) and $292,000, respectively as
compensation for his role as our CEO and CFO in accordance with his Employment Agreement dated January 1, 2014. The following
tables outline the related parties associated with the Company and amounts due for each period indicated.
Name of Related Party Relationship with the
Company
iCapital Advisory Consultant company owned by the CEO of the Company
Jamp Promotion Company owned by Patrick Farah, a managing director
of TPC
Mason Ventures and Sebo Services Companies owned by Shadie Kalkas, a managing
director of TPC
December
31, 2017 December
31, 2016
iCapital Advisory – Consulting fees and expenses $ 110,656 $ 31,467
Jamp Promotion – Commissions 90,500 90,500
Mason Ventures and Sebo Services – Loans – –
$ 201,156 $ 121,967
Related party receivable - Mason Ventures
and Sebo Services $ 52,429 67,879 During the
year ended December 31, 2017, the Company received loans from Mason Ventures of approximately $15,450 and repaid $0. During the
year ended December 31, 2016, we received loans from Mason Ventures of approximately $710,453 and repaid approximately $783,370.
The loans are unsecured and non-interest bearing. Additionally,
we have also reviewed the facts and circumstance of our relationship with Nexalin Technology and iCapital Advisory, both of which
are affiliated companies of our CEO, and have assessed whether these two companies are variable interest entities (VIEs). Based
on the guidance provided in ASC 810, Consolidation</t>
  </si>
  <si>
    <t>10. COMMITMENTS AND CONTINGENCIES</t>
  </si>
  <si>
    <t>Commitments and Contingencies Disclosure [Abstract]</t>
  </si>
  <si>
    <t>COMMITMENTS AND CONTINGENCIES</t>
  </si>
  <si>
    <t>NOTE 10
– COMMITMENTS AND CONTINGENCIES Operating
lease For the operations
of TPC, the Company leases 4,260 square feet of office space at 1165 N. Clark Street, Chicago, Illinois under a 65-month operating
lease through March 2019. The monthly base rent is approximately $9,415 per month and increases each year during the term of the
lease. Legal
Proceedings Securities
and Exchange Commission v. Premier Holding Corporation, et. al. (the “SEC Litigation”). The SEC Litigation,
set in the U.S. District Court for the Central District of California, alleges that:
· Premier
is liable for violating Section 17(a) of the Securities Act, Sections 10(b), 13(a), 13(b)(2)(A),
and 13(b)(2)(b) of the Exchange Act, and Rules 10b-5, 13a-1, 13a-11, and 13a-13 thereunder;
and
· Letcavage
(our CEO and President) is liable for: (i) violating Securities Act Section 17(a) and
Exchange Act Section 10(b) and Rule 10b-5 thereunder, Exchange Act Sections 13(a) and
13(b)(5) and Rules 13a-14 and 13b2-1 thereunder; (ii) as a control person under Exchange
Act Section 20(a) for Premier’s violations of the Exchange Act; and (iii) under
Exchange Act Section 20(e) and Securities Act Section 15(b) for aiding and abetting Premier’s
violations of Securities Act Sections 17(a)(2) and 17(a)(3), Exchange Act Sections 13(a),
13(b)(2)(A), and 13(b)(2)(B), and Rules 13a-1, 13a-11, and 13a-13 thereunder. The SEC Litigation
seeks permanent injunctions, disgorgement of ill-gotten gains plus prejudgment interest thereon, and civil monetary penalties
as to Premier and Letcavage, as well as a penny stock bar and an officer-and-director bar against Mr. Letcavage. The SEC Litigation
is currently in the discovery stage, which ends in March of 2019, and is set for trial in June of 2019. The Company and Mr. Letcavage
are currently vigorously contesting the SEC Litigation. Settlement discussions to date have not been productive. At this time,
an estimate of the outcome of this matter cannot be determined. Shao Shu
Zhang, et al. v. Premier Holding Corporation, et al. On June 18,
2018, Shao Shu Zhang and others filed a complaint against the Company and others in the Los Angeles Superior Court. The Company
filed a general denial to the complaint on September 26, 2018. It is currently too early in the litigation to evaluate the likelihood
of an unfavorable outcome or any estimate of the amount or range of potential loss.</t>
  </si>
  <si>
    <t>11. INCOME TAXES</t>
  </si>
  <si>
    <t>Income Taxes</t>
  </si>
  <si>
    <t>INCOME TAXES</t>
  </si>
  <si>
    <t>NOTE 11
– INCOME TAXES Net deferred
tax assets consist of the following:
December 31, December 31,
2017 2016
Deferred tax assets 11,930,000 11,880,000
Valuation allowance (11,930,000 ) (11,880,000 )
Net deferred tax asset $ – $ – Deferred
tax assets consist primarily of net operating loss carryforwards, stock options issued for services and impairment expense. Management
has elected to provide a deferred tax asset valuation allowance equal to the potential benefit due to our history of losses. If
we demonstrate the ability to generate future taxable income, management will re-evaluate the allowance. The increase in the valuation
allowance of approximately $50,000 during the year ended December 31, 2017 primarily represents the increase in goodwill impairment
expense, partially offset by the reduced benefit of our net operating loss carry-forwards, decreased as a result of the federal
corporate income tax rate change from 35% to 21% effective January 1, 2018, and change of fair value of the derivative liability
during the period. The increase in the valuation allowance of approximately $1,700,000 during the year ended December 31, 2016
primarily represents the benefit of the change in net operating loss carry-forwards and change of fair value of the derivative
liability during the period. As of December 31, 2017, our estimated net operating loss carry-forward is approximately $29,000,000
and will expire beginning in 2032 through 2037. Internal Revenue Code Section 382 limits the ability to utilize net operating
losses if a 50% change in ownership occurs over a three-year period. Such limitation of the net operating losses may have occurred
but we have not analyzed it at this time as the deferred tax asset is fully reserved. The Company’s
predecessor operated as an entity exempt from federal and state income taxes. The Company has not yet filed tax returns for 2015,
2016 and 2017, which are subject to examination.</t>
  </si>
  <si>
    <t>12. SUBSEQUENT EVENTS</t>
  </si>
  <si>
    <t>Subsequent Events [Abstract]</t>
  </si>
  <si>
    <t>SUBSEQUENT EVENTS</t>
  </si>
  <si>
    <t>NOTE 12
- SUBSEQUENT EVENTS From January
through September 2018, the Company entered into a series of stock purchase agreements with accredited investors for the sale
of 38,536,159 shares of its common stock in the aggregate amount of $615,903. From
January through September 2018, the Company received an aggregate of $104,518 from accredited investors for the sale of 6,968,466
shares of common stock of which shares have not yet been issued as of the date of this filing. From January
through September 2018, the Company issued an aggregate of 19,944,473 shares of its common stock for services with an aggregate
fair value of $582,759. From January
through September 2018, the Company issued an aggregate of 10,166,665 shares of its common stock for the conversion of convertible
notes payable with an aggregate fair value of $80,000. On August
31, 2018, the Company received $162,500 from a warrant holder for the exercise of warrants at $0.01 per share for 16,250,000 shares
of the Company’s common stock which have not yet been issued as of the date of this filing.</t>
  </si>
  <si>
    <t>2. BASIS OF PRESENTATION AND SIGNIFICANT ACCOUNTING POLICIES (Policies)</t>
  </si>
  <si>
    <t>Basis of Presentation</t>
  </si>
  <si>
    <t>Basis
of Presentation The accompanying
consolidated financial statements of the Company have been prepared in accordance with accounting principles generally accepted
in the United States of America (“U.S. GAAP”).</t>
  </si>
  <si>
    <t>Principles of Consolidation</t>
  </si>
  <si>
    <t>Principles
of Consolidation The consolidated
financial statements include the accounts of Premier Holding Corporation, E3, TPC and AIC as of and for the years ended December
31, 2017 and 2016. All significant intercompany transactions have been eliminated in consolidation.</t>
  </si>
  <si>
    <t>Use of Estimates</t>
  </si>
  <si>
    <t>Use of
Estimates The preparation
of consolidated financial statements in conformity with U.S. GAAP requires management to make estimates and assumptions that affect
the amounts of assets and liabilities and disclosure of contingent assets and liabilities at the date of the consolidated financial
statements and the reported amounts of expenses during the reporting period. Actual results could differ from those estimates. Significant
estimates made in connection with the accompanying consolidated financial statements include the estimate of doubtful accounts
receivable, valuation of stock-based compensation, valuation of derivative liabilities, fair values in connection with the analysis
of goodwill and long-lived assets for impairment, valuation allowances against net deferred tax assets and estimated useful lives
for intangible assets and property and equipment.</t>
  </si>
  <si>
    <t>Revenue Recognition and Cost of Sales</t>
  </si>
  <si>
    <t>Revenue
Recognition and Cost of Sales E3 offers
energy efficiency products and services to commercial middle market companies, as well as residential customers. In accordance
with the requirements of ASC 605 Revenue Recognition TPC offers
deregulated power and energy efficiency products and services to commercial middle market companies, as well as residential customers.
In accordance with the requirements of ASC 605 Revenue Recognition</t>
  </si>
  <si>
    <t>Cash The Company considers all highly
liquid investments with an original maturity of three months or less when purchased to be cash equivalents. As of December 31,
2017 and 2016, the Company does not have any cash equivalents.</t>
  </si>
  <si>
    <t>Accounts Receivable</t>
  </si>
  <si>
    <t>Accounts
Receivable All accounts
receivable are due thirty (30) days from the date billed. If the funds are not received within thirty (30) days, the customer
is contacted for payment. The Company uses the allowance method to account for uncollectable accounts receivable. As of December
31, 2017, and 2016, the balance of allowance for bad debts was $55,000 and $100,000, respectively.</t>
  </si>
  <si>
    <t>Inventory Inventory
is stated at the lower of cost or market. At December 31, 2017, inventory consists of raw materials.</t>
  </si>
  <si>
    <t>Equipment</t>
  </si>
  <si>
    <t>Equipment Equipment
consists of a vehicles and computer equipment and is recorded at cost less accumulated depreciation. The Company’s equipment
is amortized on a straight-line basis over its estimated life, generally three to five years.</t>
  </si>
  <si>
    <t>Non-controlling Interest</t>
  </si>
  <si>
    <t>Non-controlling
Interest Non-controlling
interests in TPC is recorded as a component of our equity, separate from the parent’s equity. Purchase or sales of equity
interests that do not result in a change of control are accounted for as equity transactions. Results of operations attributable
to the non-controlling interest are included in our consolidated results of operations and, upon loss of control, the interest
sold, as well as interest retained, if any, will be reported at fair value with any gain or loss recognized in earnings. The Company
maintains an 80% limited interest in TPC and the remaining 20% non-controlling interest is held by TPC’s members.</t>
  </si>
  <si>
    <t>Net Loss Per Share of Common Stock</t>
  </si>
  <si>
    <t>Net Loss
Per Share of Common Stock The Company
has adopted ASC Topic 260 Earnings per Share As of December
31, 2017 and 2016, the Company had 450,000 and 450,000 shares of Preferred Stock outstanding, respectively. Net convertible debt
as of December 31, 2017 and 2016 was $1,307,758 and $1,252,887, respectively, and is convertible between three months to one year
from the original loan agreement date.</t>
  </si>
  <si>
    <t>Income
Taxes Deferred
income tax is provided for differences between the bases of assets and liabilities for financial and income tax reporting. A deferred
tax asset, subject to a valuation allowance, is recognized for estimated future tax benefits of tax-basis operating losses being
carried forward. Income taxes are provided based upon the liability method of accounting pursuant to the ASC Topic 740 Income
Taxes</t>
  </si>
  <si>
    <t>Stock-Based Compensation</t>
  </si>
  <si>
    <t>Stock-Based
Compensation We periodically
issue stock options and warrants to employees and non-employees in non-capital raising transactions for services and for financing
costs. We account for stock option and warrant grants issued and vesting to employees based on ASC 718 Compensation—Stock
Compensation ASC 505 Equity</t>
  </si>
  <si>
    <t>Fair Value Measurements</t>
  </si>
  <si>
    <t xml:space="preserve">Fair Value
Measurements On January
1, 2011, the Company adopted guidance which defines fair value, establishes a framework for using fair value to measure financial
assets and liabilities on a recurring basis, and expands disclosures about fair value measurements. Beginning on January 1, 2011,
the Company also applied the guidance to non-financial assets and liabilities measured at fair value on a non-recurring basis,
which includes goodwill and intangible assets.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sources. Unobservable inputs are inputs that reflect Premier’s assumptions
of what market participants would use in pricing the asset or liability developed based on the best information available in the
circumstances. The hierarchy is broken down into three levels based on the reliability of the inputs as follows: Level 1 -
Valuation is based upon unadjusted quoted market prices for identical assets or liabilities in accessible active markets. Level 2 -
Valuation is based upon quoted prices for similar assets or liabilities in active markets; quoted prices for identical or similar
assets or liabilities in inactive markets; or valuations based on models where the significant inputs are observable in the market. Level 3 -
Valuation is based on models where significant inputs are not observable. The unobservable inputs reflect a company’s own
assumptions about the inputs that market participants would use. The Company’s
financial instruments consist of cash, accounts receivable, notes receivable, accounts payable, notes payable, accrued liabilities
and derivative liabilities. The estimated fair value of cash, accounts receivable, notes receivable, accounts payable, notes payable
and accrued liabilities approximate their carrying amounts due to the short-term nature of these instruments. Certain non-financial
assets are measured at fair value on a nonrecurring basis. Accordingly, these assets are not measured and adjusted to fair value
on an ongoing basis but are subject to periodic impairment tests. These items primarily include long-lived assets, goodwill and
other intangible assets. Our derivative liabilities have
been valued as Level 3 instruments.
Level
1 Level
2 Level
3 Total
Fair
value of convertible note derivative liability - December
31, 2016 $ – $ – $ 918,000 $ 918,000
Level
1 Level
2 Level
3 Total
Fair
value of convertible note derivative liability – December
31, 2017 $ – $ – $ 226,000 $ 226,000 </t>
  </si>
  <si>
    <t>Goodwill
The
Company periodically reviews the carrying value of intangible assets not subject to amortization, including goodwill, to determine
whether impairment may exist. Goodwill and certain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Specifically, a goodwill impairment test is used to identify potential impairment by comparing the fair value
of a reporting unit with its carrying amount, including goodwill. The Company uses level 3 inputs and a discounted cash flow methodology,
along to estimate the fair value of a reporting unit. A discounted cash flow analysis requires one to make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 The
Company used a blend of the discounted cash flow method and the guideline company transactions method for the impairment testing
as of September 30, 2017. The Company performed discounted cash flow analysis projected over 5 years to estimate the fair value
of the reporting unit, using management’s best judgement as to revenue growth rates and expense projections. This analysis
indicated cash flows (and discounted cash flows) less than the $4 million book value of goodwill. This analysis factored the recent
reduction in residential revenue at TPC, which was due primarily to the sales agent attrition of approximately 25% of the door-to-door
sales force. The average number of agents in the field fell from 80 in September of 2016 to 60 in September 2017. The drop in
the number of agents was due primarily to an outside sales organization who recruited these agents. Since then, TPC has settled
a suit that TPC initiated against this firm in which, along with a monetary penalty, the firm agreed to not solicit TPC agents
in the future. TPC is actively recruiting to replace this sales force. Also, sales were impacted due to the transitioning of resources
to call center and online residential sales in preparation for transitioning to selling our own alternative supplier. The Company
determined these were indicators of impairment in goodwill for TPC during the three months ended September 30, 2017 and impaired
the goodwill by $2,085,000. The
Company performed this analysis as of December 31, 2017 and determined that the goodwill should be further impaired by the remaining
$1,915,000.</t>
  </si>
  <si>
    <t>Concentrations of Credit Risk</t>
  </si>
  <si>
    <t>Concentrations
of Credit Risk The Company
maintains deposits in a financial institution which is insured by the Federal Deposit Insurance Corporation (“FDIC”).
At various times, the Company has deposits in this financial institution in excess of the amount insured by the FDIC. The Company
has not experienced any losses related to these balances and believes its credit risk to be minimal.</t>
  </si>
  <si>
    <t>Reclassifications</t>
  </si>
  <si>
    <t>Reclassifications Certain prior
year amounts have been reclassified to conform to the current year presentation. Such reclassifications had no impact on previously
reported net loss.</t>
  </si>
  <si>
    <t>Recently Issued Accounting Pronouncements</t>
  </si>
  <si>
    <t>Recently
Issued Accounting Pronouncements 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Early adoption is not permitted. The Company adopted the standard beginning January 1, 2017. In August
2014, the FASB issued ASU No. 2014-15, “Presentation of Financial Statements— Going Concern (Subtopic 205-40), Disclosure
of Uncertainties about an Entity’s Ability to Continue as a Going Concern”.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Currently, there is no guidance under U.S. GAAP about management’s responsibility to evaluate whether there is substantial
doubt about an entity’s ability to continue as a going concern or to provide related footnote disclosures. The amendments
in this Update provide that guidance. In doing so, the amendments should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For the period ended December 31, 2017, management evaluated the Company’s
ability to continue as a going concern and concluded that substantial doubt has not been alleviated about the Company’s
ability to continue as a going concern. While the Company continues to explore further significant sources of financing, management’s
assessment was based on the uncertainty related to the amount and nature of such financing over the next twelve months. Management
is currently evaluating the impact of ASU No. 2014-15 on its consolidated financial statements. In July 2015,
the Financial Accounting Standards Board (“FASB”) issued Accounting Standards Update No. 2015-11 (ASU 2015-11), Simplifying
the Measurement of Inventory. According to ASU 2015-11, an entity should measure inventory within the scope of this update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in ASU 2015-11 more closely align the measurement of inventory
in GAAP with the measurement of inventory in International Financial Reporting Standards (IFRS). The Board has amended some of
the other guidance in Topic 330 to more clearly articulate the requirements for the measurement and disclosure of inventory. However,
the Board does not intend for those clarifications to result in any changes in practice. Other than the change in the subsequent
measurement guidance from the lower of cost or market to the lower of cost and net realizable value for inventory within the scope
of ASU 2015-11, there are no other substantive changes to the guidance on measurement of inventory. For public business entities,
the amendments in ASU 2015-11 are effective for fiscal years beginning after December 15, 2016, including interim periods within
those fiscal years. The amendments in ASU 2015-11 should be applied prospectively with earlier application permitted as of the
beginning of an interim or annual reporting period. The Company elected to early adopt the above. The adoption doesn’t have
a significant impact on the Company’s consolidated financial position or results of operations. In January
2016, the FASB issued ASU 2016-01, Financial Instruments – Overall: Recognition and Measurement of Financial Assets and
Financial Liabilities. The pronouncement requires equity investments (except those accounted for under the equity method of accounting,
or those that result in consolidation of the investee) to be measured at fair value with changes in fair value recognized in net
income. ASU 2016-01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se changes become effective for the Company's fiscal year beginning January 1, 2018. The expected adoption method of ASU 2016-01
is being evaluated by the Company and the adoption is not expected to have a significant impact on the Company’s consolidated
financial position or results of operations. In February
2016, the FASB issued ASU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is currently evaluating the impact of this new standard on its consolidated financial statements. In
January 2017, the FASB issued Accounting Standards Update No. 2017-04, “Intangibles—Goodwill and Other (Topic 350):
Simplifying the Test for Goodwill Impairment”. Under the amendments, an entity should perform its annual or interim goodwill
impairment test by comparing the fair value of a reporting unit with its carrying amount. An entity should recognize an impairment
charge for the amount by which the carrying amount exceeds the reporting unit’s fair value, but the loss recognized should
not exceed the total amount of goodwill allocated to that reporting unit. The FASB also eliminated the requirements for any reporting
unit with a zero or negative carrying amount to perform a qualitative assessment, and if it fails that qualitative test, to perform
Step 2 of the goodwill impairment test. The same impairment test will therefore apply to all reporting units, and an entity will
be required to disclose the amount of goodwill allocated to each reporting unit with a zero or negative carrying amount of net
assets. SEC filers are required to adopt the new standard for annual or any interim goodwill impairment tests in fiscal years
beginning after Dec. 15, 2019. Early adoption is permitted for interim or annual goodwill impairment tests performed on testing
dates on or after Jan. 1, 2017. The Company elected to early adopt this new standard effective September 30, 2017.</t>
  </si>
  <si>
    <t>2. BASIS OF PRESENTATION AND SIGNIFICANT ACCOUNTING POLICIES (Tables)</t>
  </si>
  <si>
    <t>Level 3 derivative liabilities</t>
  </si>
  <si>
    <t xml:space="preserve">Our derivative liabilities have
been valued as Level 3 instruments.
Level
1 Level
2 Level
3 Total
Fair
value of convertible note derivative liability - December
31, 2016 $ – $ – $ 918,000 $ 918,000
Level
1 Level
2 Level
3 Total
Fair
value of convertible note derivative liability – December
31, 2017 $ – $ – $ 226,000 $ 226,000 </t>
  </si>
  <si>
    <t>4. ACQUISITIONS &amp; GOODWILL (Tables)</t>
  </si>
  <si>
    <t>Schedule of goodwill</t>
  </si>
  <si>
    <t xml:space="preserve">The Power
Balances at January 1, 2016: $ 4,000,000
Aggregate goodwill acquired –
Impairment losses –
Balances at December 31, 2016: $ 4,000,000
Aggregate goodwill acquired –
Impairment losses (4,000,000 )
Balances at December 31, 2017: $ – </t>
  </si>
  <si>
    <t>Purchase price allocation</t>
  </si>
  <si>
    <t xml:space="preserve">Goodwill $ 4,500,000
Total assets acquired 4,500,000
The purchase price consists of the following:
Common Stock 4,500,000
Total purchase price $ 4,500,000 </t>
  </si>
  <si>
    <t>7. DERIVATIVE LIABILITY (Tables)</t>
  </si>
  <si>
    <t xml:space="preserve">The following
table summarizes the derivative liability included in the consolidated balance sheet:
Derivative liability as of
December 31, 2016 $ 918,000
Change in fair value of derivative liability (692,000 )
Derivative on new loans -
Reduction due to debt conversions -
Derivative liability as of December 31, 2017 $ 226,000 </t>
  </si>
  <si>
    <t>8. STOCKHOLDERS' EQUITY (Tables)</t>
  </si>
  <si>
    <t>Option activity</t>
  </si>
  <si>
    <t xml:space="preserve">Number Outstanding Weighted-Average Exercise
Price Per
Share Weighted-Average Remaining Contractual
Life (Years) Aggregate Intrinsic Value
Outstanding at January 1, 2016 1,650,000 $ 0.04 4.53 $ –
Granted – – – –
Exercised – – – –
Canceled/forfeited/expired – – – –
Outstanding at December 31, 2016 1,650,000 0.04 3.52 –
Granted – – – –
Exercised – – – –
Canceled/forfeited/expired – – – –
Outstanding at December 31, 2017 1,650,000 0.04 2.52 –
Options vested and exercisable at December
31, 2017 1,650,000 $ 0.04 2.52 $ – </t>
  </si>
  <si>
    <t>Warrant activity</t>
  </si>
  <si>
    <t xml:space="preserve">Number Outstanding Weighted-Average Exercise
Price Per
Share Weighted-Average Remaining Contractual
Life (Years) Aggregate Intrinsic Value
Outstanding at January 1, 2016 12,428,629 $ 0.194 2.58 $ –
Granted 219,802,470 0.086 1.44 –
Exercised – – – –
Canceled/forfeited/expired (4,959,963 ) 1.94 1.66 –
Warrants vested and exercisable at December 31, 2016 227,271,136 0.089 1.44 –
Granted 78,395,012 0.080 0.51 –
Exercised – – – –
Canceled/forfeited/expired (158,166,661 ) 0.085 – –
Outstanding at December 31, 2017 172,769,487 $ 0.089 1.50 $ –
Warrants vested and exercisable at December
31, 2017 172,769,487 $ 0.089 1.50 $ – </t>
  </si>
  <si>
    <t>9. RELATED PARTY TRANSACTIONS (Tables)</t>
  </si>
  <si>
    <t>Related party transactions</t>
  </si>
  <si>
    <t xml:space="preserve">December
31, 2017 December
31, 2016
iCapital Advisory – Consulting fees and expenses $ 110,656 $ 31,467
Jamp Promotion – Commissions 90,500 90,500
Mason Ventures and Sebo Services – Loans – –
$ 201,156 $ 121,967
Related party receivable - Mason Ventures
and Sebo Services $ 52,429 67,879 </t>
  </si>
  <si>
    <t>11. INCOME TAXES (Tables)</t>
  </si>
  <si>
    <t>Schedule of deferred tax assets</t>
  </si>
  <si>
    <t xml:space="preserve">December 31, December 31,
2017 2016
Deferred tax assets 11,930,000 11,880,000
Valuation allowance (11,930,000 ) (11,880,000 )
Net deferred tax asset $ – $ – </t>
  </si>
  <si>
    <t>2. BASIS OF PRESENTATION AND SIGNIFICANT ACCOUNTING POLICIES (Details-Fair Value Measurements) - Fair Value, Measurements, Nonrecurring [Member] - USD ($)</t>
  </si>
  <si>
    <t>Fair value of convertible note derivative liability</t>
  </si>
  <si>
    <t>Fair Value, Inputs, Level 1 [Member]</t>
  </si>
  <si>
    <t>Fair Value, Inputs, Level 2 [Member]</t>
  </si>
  <si>
    <t>Fair Value, Inputs, Level 3 [Member]</t>
  </si>
  <si>
    <t>2. BASIS OF PRESENTATION AND SIGNIFICANT ACCOUNTING POLICIES (Details Narrative) - USD ($)</t>
  </si>
  <si>
    <t>Allowance for bad debts</t>
  </si>
  <si>
    <t>Preferred stock outstanding</t>
  </si>
  <si>
    <t>Convertible debt outstanding</t>
  </si>
  <si>
    <t>Goodwill impairment</t>
  </si>
  <si>
    <t>The Power Company USA, LLC [Member]</t>
  </si>
  <si>
    <t>Options [Member]</t>
  </si>
  <si>
    <t>Antidilutive shares</t>
  </si>
  <si>
    <t>Warrants [Member]</t>
  </si>
  <si>
    <t>3. GOING CONCERN AND MANAGEMENT'S LIQUIDITY PLANS (Details Narrative) - USD ($)</t>
  </si>
  <si>
    <t>Operating losses</t>
  </si>
  <si>
    <t>4. ACQUISITIONS &amp; GOODWILL (Details - Goodwill) - USD ($)</t>
  </si>
  <si>
    <t>Goodwill, beginning balance</t>
  </si>
  <si>
    <t>Aggregate goodwill acquired</t>
  </si>
  <si>
    <t>Impairment losses</t>
  </si>
  <si>
    <t>Goodwill, ending balance</t>
  </si>
  <si>
    <t>4. ACQUISITIONS &amp; GOODWILL (Details Narrative) - USD ($)</t>
  </si>
  <si>
    <t>Amortization expense</t>
  </si>
  <si>
    <t>5. CONVERTIBLE NOTES PAYABLE (Details Narrative) - USD ($)</t>
  </si>
  <si>
    <t>Convertible Notes Payable 1 [Member]</t>
  </si>
  <si>
    <t>Debt converted into stock, amount converted</t>
  </si>
  <si>
    <t>Convertible note balance</t>
  </si>
  <si>
    <t>Convertible notes face value</t>
  </si>
  <si>
    <t>Interest rate</t>
  </si>
  <si>
    <t>10% to 18%</t>
  </si>
  <si>
    <t>Range of maturity dates - start date</t>
  </si>
  <si>
    <t>Jul. 15,
		2019</t>
  </si>
  <si>
    <t>Range of maturity dates - last date</t>
  </si>
  <si>
    <t>Aug. 6,
		2020</t>
  </si>
  <si>
    <t>Convertible Notes Payable 2[Member]</t>
  </si>
  <si>
    <t>12%</t>
  </si>
  <si>
    <t>Mar. 9,
		2017</t>
  </si>
  <si>
    <t>May 11,
		2019</t>
  </si>
  <si>
    <t>Original issue discount</t>
  </si>
  <si>
    <t>Unamortized debt discount</t>
  </si>
  <si>
    <t>Amortization of debt discount</t>
  </si>
  <si>
    <t>Convertible Notes Payable[Member]</t>
  </si>
  <si>
    <t>Debt converted into stock, stock issued</t>
  </si>
  <si>
    <t>6. NOTES PAYABLE (Details Narrative) - USD ($)</t>
  </si>
  <si>
    <t>Notes payable for financing of vehicles</t>
  </si>
  <si>
    <t>7. DERIVATIVE LIABILITY (Details)</t>
  </si>
  <si>
    <t>Dec. 31, 2017USD ($)</t>
  </si>
  <si>
    <t>Derivative liabilities, beginning balance</t>
  </si>
  <si>
    <t>Change in fair value of derivative liability</t>
  </si>
  <si>
    <t>Derivative on new loans</t>
  </si>
  <si>
    <t>Reduction due to debt conversions</t>
  </si>
  <si>
    <t>Derivative liabilities, ending balance</t>
  </si>
  <si>
    <t>7. DERIVATIVE LIABILITY (Details Narrative)</t>
  </si>
  <si>
    <t>Debt discount on convertible feature of derivative liability</t>
  </si>
  <si>
    <t>Interest expense related to amortization of debt discount</t>
  </si>
  <si>
    <t>8. STOCKHOLDERS' EQUITY (Details-Option activity) - Options [Member] - USD ($)</t>
  </si>
  <si>
    <t>Number Outstanding</t>
  </si>
  <si>
    <t>Beginning Balance</t>
  </si>
  <si>
    <t>Granted</t>
  </si>
  <si>
    <t>Exercised</t>
  </si>
  <si>
    <t>Canceled/forfeited/expired</t>
  </si>
  <si>
    <t>Ending Balance</t>
  </si>
  <si>
    <t>Options vested and exercisable Ending Balance</t>
  </si>
  <si>
    <t>Weighted - Average Exercise Price Per Share</t>
  </si>
  <si>
    <t>$ .04</t>
  </si>
  <si>
    <t>Weighted - Average Remaining Contractual Life (Years)</t>
  </si>
  <si>
    <t>Weighted average remaining contractual life</t>
  </si>
  <si>
    <t>2 years 6 months 7 days</t>
  </si>
  <si>
    <t>3 years 6 months 7 days</t>
  </si>
  <si>
    <t>Aggregate Intrinsic Value</t>
  </si>
  <si>
    <t>Aggregate intrinsic value</t>
  </si>
  <si>
    <t>8. STOCKHOLDERS' EQUITY (Details-Warrant activity) - $ / shares</t>
  </si>
  <si>
    <t>Number of Warrants Outstanding</t>
  </si>
  <si>
    <t>Warrants vested and exercisable</t>
  </si>
  <si>
    <t>.089</t>
  </si>
  <si>
    <t>Warrants vested and exercisable price per share</t>
  </si>
  <si>
    <t>$ .089</t>
  </si>
  <si>
    <t>Weighted average remaining contractual life - warrants granted</t>
  </si>
  <si>
    <t>6 months 4 days</t>
  </si>
  <si>
    <t>1 year 5 months 8 days</t>
  </si>
  <si>
    <t>Weighted average remaining contractual life - warrants cancelled</t>
  </si>
  <si>
    <t>1 year 7 months 28 days</t>
  </si>
  <si>
    <t>1 year 6 months</t>
  </si>
  <si>
    <t>Warrants vested and exercisable weighted average remaining contractual life</t>
  </si>
  <si>
    <t>8. STOCKHOLDERS' EQUITY (Details Narrative) - USD ($)</t>
  </si>
  <si>
    <t>Stock sold new, value</t>
  </si>
  <si>
    <t>Stock issued for conversion of notes, value</t>
  </si>
  <si>
    <t>Stock cancelled and returned to treasury, shares</t>
  </si>
  <si>
    <t>Stock issued for services, value</t>
  </si>
  <si>
    <t>Stock based compensation</t>
  </si>
  <si>
    <t>Convertible Notes [Member]</t>
  </si>
  <si>
    <t>Stock issued for conversion of notes, shares</t>
  </si>
  <si>
    <t>Accredited Investors [Member]</t>
  </si>
  <si>
    <t>Stock sold new, shares issued</t>
  </si>
  <si>
    <t>Consulting services [Member]</t>
  </si>
  <si>
    <t>Stock issued for services, shares</t>
  </si>
  <si>
    <t>Warrants fair value at date of grant</t>
  </si>
  <si>
    <t>9. RELATED PARTY TRANSACTIONS (Details) - USD ($)</t>
  </si>
  <si>
    <t>Related party payables</t>
  </si>
  <si>
    <t>Related party receivable</t>
  </si>
  <si>
    <t>iCapital Advisory [Member]</t>
  </si>
  <si>
    <t>Jamp Promotion [Member]</t>
  </si>
  <si>
    <t>Mason Ventures and Sebo Service [Member]</t>
  </si>
  <si>
    <t>9. RELATED PARTY TRANSACTIONS (Details Narrative) - USD ($)</t>
  </si>
  <si>
    <t>Proceeds from related party loans</t>
  </si>
  <si>
    <t>Repayments of related party debt</t>
  </si>
  <si>
    <t>CEO and CFO [Member]</t>
  </si>
  <si>
    <t>Officer salaries</t>
  </si>
  <si>
    <t>10. COMMITMENTS AND CONTINGENCIES (Details Narrative)</t>
  </si>
  <si>
    <t>Monthly operating lease payment</t>
  </si>
  <si>
    <t>Lease expiration date</t>
  </si>
  <si>
    <t>Mar. 31,
		2019</t>
  </si>
  <si>
    <t>11. INCOME TAXES (Details - Deferred tax assets) - USD ($)</t>
  </si>
  <si>
    <t>Income Taxes Details - Deferred Tax Assets</t>
  </si>
  <si>
    <t>Deferred tax assets</t>
  </si>
  <si>
    <t>Valuation allowance</t>
  </si>
  <si>
    <t>Net deferred taxes</t>
  </si>
  <si>
    <t>11. INCOME TAXES (Details Narrative) - USD ($)</t>
  </si>
  <si>
    <t>Increase in deferred tax valuation allowance</t>
  </si>
  <si>
    <t>Net operating loss carryforward</t>
  </si>
  <si>
    <t>Operating loss beginning expiration date</t>
  </si>
  <si>
    <t>Dec. 31,
		2032</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3091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B13" s="4" t="s">
        <v>22</v>
      </c>
    </row>
    <row r="14" spans="1:4">
      <c r="A14" s="4" t="s">
        <v>23</v>
      </c>
      <c r="D14" s="6" t="n">
        <v>25052562</v>
      </c>
    </row>
    <row r="15" spans="1:4">
      <c r="A15" s="4" t="s">
        <v>24</v>
      </c>
      <c r="C15" s="5" t="n">
        <v>526189007</v>
      </c>
    </row>
    <row r="16" spans="1:4">
      <c r="A16" s="4" t="s">
        <v>25</v>
      </c>
      <c r="B16" s="4" t="s">
        <v>26</v>
      </c>
    </row>
    <row r="17" spans="1:4">
      <c r="A17" s="4" t="s">
        <v>27</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2"/>
    <col customWidth="1" max="2" min="2" width="80"/>
  </cols>
  <sheetData>
    <row r="1" spans="1:2">
      <c r="A1" s="1" t="s">
        <v>208</v>
      </c>
      <c r="B1" s="2" t="s">
        <v>1</v>
      </c>
    </row>
    <row r="2" spans="1:2">
      <c r="B2" s="2" t="s">
        <v>2</v>
      </c>
    </row>
    <row r="3" spans="1:2">
      <c r="A3" s="3" t="s">
        <v>165</v>
      </c>
    </row>
    <row r="4" spans="1:2">
      <c r="A4" s="4" t="s">
        <v>209</v>
      </c>
      <c r="B4" s="4" t="s">
        <v>210</v>
      </c>
    </row>
    <row r="5" spans="1:2">
      <c r="A5" s="4" t="s">
        <v>211</v>
      </c>
      <c r="B5" s="4" t="s">
        <v>212</v>
      </c>
    </row>
    <row r="6" spans="1:2">
      <c r="A6" s="4" t="s">
        <v>213</v>
      </c>
      <c r="B6" s="4" t="s">
        <v>214</v>
      </c>
    </row>
    <row r="7" spans="1:2">
      <c r="A7" s="4" t="s">
        <v>215</v>
      </c>
      <c r="B7" s="4" t="s">
        <v>216</v>
      </c>
    </row>
    <row r="8" spans="1:2">
      <c r="A8" s="4" t="s">
        <v>31</v>
      </c>
      <c r="B8" s="4" t="s">
        <v>217</v>
      </c>
    </row>
    <row r="9" spans="1:2">
      <c r="A9" s="4" t="s">
        <v>218</v>
      </c>
      <c r="B9" s="4" t="s">
        <v>219</v>
      </c>
    </row>
    <row r="10" spans="1:2">
      <c r="A10" s="4" t="s">
        <v>34</v>
      </c>
      <c r="B10" s="4" t="s">
        <v>220</v>
      </c>
    </row>
    <row r="11" spans="1:2">
      <c r="A11" s="4" t="s">
        <v>221</v>
      </c>
      <c r="B11" s="4" t="s">
        <v>222</v>
      </c>
    </row>
    <row r="12" spans="1:2">
      <c r="A12" s="4" t="s">
        <v>223</v>
      </c>
      <c r="B12" s="4" t="s">
        <v>224</v>
      </c>
    </row>
    <row r="13" spans="1:2">
      <c r="A13" s="4" t="s">
        <v>225</v>
      </c>
      <c r="B13" s="4" t="s">
        <v>226</v>
      </c>
    </row>
    <row r="14" spans="1:2">
      <c r="A14" s="4" t="s">
        <v>201</v>
      </c>
      <c r="B14" s="4" t="s">
        <v>227</v>
      </c>
    </row>
    <row r="15" spans="1:2">
      <c r="A15" s="4" t="s">
        <v>228</v>
      </c>
      <c r="B15" s="4" t="s">
        <v>229</v>
      </c>
    </row>
    <row r="16" spans="1:2">
      <c r="A16" s="4" t="s">
        <v>230</v>
      </c>
      <c r="B16" s="4" t="s">
        <v>231</v>
      </c>
    </row>
    <row r="17" spans="1:2">
      <c r="A17" s="4" t="s">
        <v>39</v>
      </c>
      <c r="B17" s="4" t="s">
        <v>232</v>
      </c>
    </row>
    <row r="18" spans="1:2">
      <c r="A18" s="4" t="s">
        <v>233</v>
      </c>
      <c r="B18" s="4" t="s">
        <v>234</v>
      </c>
    </row>
    <row r="19" spans="1:2">
      <c r="A19" s="4" t="s">
        <v>235</v>
      </c>
      <c r="B19" s="4" t="s">
        <v>236</v>
      </c>
    </row>
    <row r="20" spans="1:2">
      <c r="A20" s="4" t="s">
        <v>237</v>
      </c>
      <c r="B20"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570527</v>
      </c>
      <c r="C3" s="6" t="n">
        <v>1811503</v>
      </c>
    </row>
    <row r="4" spans="1:3">
      <c r="A4" s="4" t="s">
        <v>32</v>
      </c>
      <c r="B4" s="5" t="n">
        <v>480304</v>
      </c>
      <c r="C4" s="5" t="n">
        <v>458140</v>
      </c>
    </row>
    <row r="5" spans="1:3">
      <c r="A5" s="4" t="s">
        <v>33</v>
      </c>
      <c r="B5" s="5" t="n">
        <v>244454</v>
      </c>
      <c r="C5" s="5" t="n">
        <v>148774</v>
      </c>
    </row>
    <row r="6" spans="1:3">
      <c r="A6" s="4" t="s">
        <v>34</v>
      </c>
      <c r="B6" s="5" t="n">
        <v>5871</v>
      </c>
      <c r="C6" s="5" t="n">
        <v>20546</v>
      </c>
    </row>
    <row r="7" spans="1:3">
      <c r="A7" s="4" t="s">
        <v>35</v>
      </c>
      <c r="B7" s="5" t="n">
        <v>52429</v>
      </c>
      <c r="C7" s="5" t="n">
        <v>67879</v>
      </c>
    </row>
    <row r="8" spans="1:3">
      <c r="A8" s="4" t="s">
        <v>36</v>
      </c>
      <c r="B8" s="5" t="n">
        <v>1353585</v>
      </c>
      <c r="C8" s="5" t="n">
        <v>2506842</v>
      </c>
    </row>
    <row r="9" spans="1:3">
      <c r="A9" s="3" t="s">
        <v>37</v>
      </c>
    </row>
    <row r="10" spans="1:3">
      <c r="A10" s="4" t="s">
        <v>38</v>
      </c>
      <c r="B10" s="5" t="n">
        <v>122257</v>
      </c>
      <c r="C10" s="5" t="n">
        <v>168647</v>
      </c>
    </row>
    <row r="11" spans="1:3">
      <c r="A11" s="4" t="s">
        <v>39</v>
      </c>
      <c r="B11" s="5" t="n">
        <v>0</v>
      </c>
      <c r="C11" s="5" t="n">
        <v>4000000</v>
      </c>
    </row>
    <row r="12" spans="1:3">
      <c r="A12" s="4" t="s">
        <v>40</v>
      </c>
      <c r="B12" s="5" t="n">
        <v>125000</v>
      </c>
      <c r="C12" s="5" t="n">
        <v>188652</v>
      </c>
    </row>
    <row r="13" spans="1:3">
      <c r="A13" s="4" t="s">
        <v>41</v>
      </c>
      <c r="B13" s="5" t="n">
        <v>1600842</v>
      </c>
      <c r="C13" s="5" t="n">
        <v>6864141</v>
      </c>
    </row>
    <row r="14" spans="1:3">
      <c r="A14" s="3" t="s">
        <v>42</v>
      </c>
    </row>
    <row r="15" spans="1:3">
      <c r="A15" s="4" t="s">
        <v>43</v>
      </c>
      <c r="B15" s="5" t="n">
        <v>433842</v>
      </c>
      <c r="C15" s="5" t="n">
        <v>404545</v>
      </c>
    </row>
    <row r="16" spans="1:3">
      <c r="A16" s="4" t="s">
        <v>44</v>
      </c>
      <c r="B16" s="5" t="n">
        <v>201156</v>
      </c>
      <c r="C16" s="5" t="n">
        <v>121967</v>
      </c>
    </row>
    <row r="17" spans="1:3">
      <c r="A17" s="4" t="s">
        <v>45</v>
      </c>
      <c r="B17" s="5" t="n">
        <v>1307758</v>
      </c>
      <c r="C17" s="5" t="n">
        <v>1252887</v>
      </c>
    </row>
    <row r="18" spans="1:3">
      <c r="A18" s="4" t="s">
        <v>46</v>
      </c>
      <c r="B18" s="5" t="n">
        <v>115386</v>
      </c>
      <c r="C18" s="5" t="n">
        <v>143557</v>
      </c>
    </row>
    <row r="19" spans="1:3">
      <c r="A19" s="4" t="s">
        <v>47</v>
      </c>
      <c r="B19" s="5" t="n">
        <v>226000</v>
      </c>
      <c r="C19" s="5" t="n">
        <v>918000</v>
      </c>
    </row>
    <row r="20" spans="1:3">
      <c r="A20" s="4" t="s">
        <v>48</v>
      </c>
      <c r="B20" s="5" t="n">
        <v>2284142</v>
      </c>
      <c r="C20" s="5" t="n">
        <v>2840956</v>
      </c>
    </row>
    <row r="21" spans="1:3">
      <c r="A21" s="4" t="s">
        <v>49</v>
      </c>
      <c r="B21" s="4" t="s">
        <v>50</v>
      </c>
      <c r="C21" s="4" t="s">
        <v>50</v>
      </c>
    </row>
    <row r="22" spans="1:3">
      <c r="A22" s="3" t="s">
        <v>51</v>
      </c>
    </row>
    <row r="23" spans="1:3">
      <c r="A23" s="4" t="s">
        <v>52</v>
      </c>
      <c r="B23" s="5" t="n">
        <v>45754</v>
      </c>
      <c r="C23" s="5" t="n">
        <v>35884</v>
      </c>
    </row>
    <row r="24" spans="1:3">
      <c r="A24" s="4" t="s">
        <v>53</v>
      </c>
      <c r="B24" s="5" t="n">
        <v>14000</v>
      </c>
      <c r="C24" s="5" t="n">
        <v>4000</v>
      </c>
    </row>
    <row r="25" spans="1:3">
      <c r="A25" s="4" t="s">
        <v>54</v>
      </c>
      <c r="B25" s="5" t="n">
        <v>-869000</v>
      </c>
      <c r="C25" s="5" t="n">
        <v>-869000</v>
      </c>
    </row>
    <row r="26" spans="1:3">
      <c r="A26" s="4" t="s">
        <v>55</v>
      </c>
      <c r="B26" s="5" t="n">
        <v>40588176</v>
      </c>
      <c r="C26" s="5" t="n">
        <v>34708657</v>
      </c>
    </row>
    <row r="27" spans="1:3">
      <c r="A27" s="4" t="s">
        <v>56</v>
      </c>
      <c r="B27" s="5" t="n">
        <v>-39918531</v>
      </c>
      <c r="C27" s="5" t="n">
        <v>-29392022</v>
      </c>
    </row>
    <row r="28" spans="1:3">
      <c r="A28" s="4" t="s">
        <v>57</v>
      </c>
      <c r="B28" s="5" t="n">
        <v>-139556</v>
      </c>
      <c r="C28" s="5" t="n">
        <v>4487564</v>
      </c>
    </row>
    <row r="29" spans="1:3">
      <c r="A29" s="4" t="s">
        <v>58</v>
      </c>
      <c r="B29" s="5" t="n">
        <v>-543744</v>
      </c>
      <c r="C29" s="5" t="n">
        <v>-464379</v>
      </c>
    </row>
    <row r="30" spans="1:3">
      <c r="A30" s="4" t="s">
        <v>59</v>
      </c>
      <c r="B30" s="5" t="n">
        <v>-683300</v>
      </c>
      <c r="C30" s="5" t="n">
        <v>4023185</v>
      </c>
    </row>
    <row r="31" spans="1:3">
      <c r="A31" s="4" t="s">
        <v>60</v>
      </c>
      <c r="B31" s="5" t="n">
        <v>1600842</v>
      </c>
      <c r="C31" s="5" t="n">
        <v>6864141</v>
      </c>
    </row>
    <row r="32" spans="1:3">
      <c r="A32" s="4" t="s">
        <v>61</v>
      </c>
    </row>
    <row r="33" spans="1:3">
      <c r="A33" s="3" t="s">
        <v>51</v>
      </c>
    </row>
    <row r="34" spans="1:3">
      <c r="A34" s="4" t="s">
        <v>62</v>
      </c>
      <c r="B34" s="5" t="n">
        <v>20</v>
      </c>
      <c r="C34" s="5" t="n">
        <v>20</v>
      </c>
    </row>
    <row r="35" spans="1:3">
      <c r="A35" s="4" t="s">
        <v>63</v>
      </c>
    </row>
    <row r="36" spans="1:3">
      <c r="A36" s="3" t="s">
        <v>51</v>
      </c>
    </row>
    <row r="37" spans="1:3">
      <c r="A37" s="4" t="s">
        <v>62</v>
      </c>
      <c r="B37" s="6" t="n">
        <v>25</v>
      </c>
      <c r="C37" s="6" t="n">
        <v>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61</v>
      </c>
    </row>
    <row r="4" spans="1:2">
      <c r="A4" s="4" t="s">
        <v>240</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42</v>
      </c>
      <c r="B1" s="2" t="s">
        <v>1</v>
      </c>
    </row>
    <row r="2" spans="1:2">
      <c r="B2" s="2" t="s">
        <v>2</v>
      </c>
    </row>
    <row r="3" spans="1:2">
      <c r="A3" s="3" t="s">
        <v>173</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7</v>
      </c>
      <c r="B1" s="2" t="s">
        <v>1</v>
      </c>
    </row>
    <row r="2" spans="1:2">
      <c r="B2" s="2" t="s">
        <v>2</v>
      </c>
    </row>
    <row r="3" spans="1:2">
      <c r="A3" s="3" t="s">
        <v>185</v>
      </c>
    </row>
    <row r="4" spans="1:2">
      <c r="A4" s="4" t="s">
        <v>47</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189</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4</v>
      </c>
      <c r="B1" s="2" t="s">
        <v>1</v>
      </c>
    </row>
    <row r="2" spans="1:2">
      <c r="B2" s="2" t="s">
        <v>2</v>
      </c>
    </row>
    <row r="3" spans="1:2">
      <c r="A3" s="3" t="s">
        <v>193</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7</v>
      </c>
      <c r="B1" s="2" t="s">
        <v>1</v>
      </c>
    </row>
    <row r="2" spans="1:2">
      <c r="B2" s="2" t="s">
        <v>2</v>
      </c>
    </row>
    <row r="3" spans="1:2">
      <c r="A3" s="3" t="s">
        <v>201</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29</v>
      </c>
    </row>
    <row r="2" spans="1:3">
      <c r="A2" s="4" t="s">
        <v>261</v>
      </c>
      <c r="B2" s="6" t="n">
        <v>226000</v>
      </c>
      <c r="C2" s="6" t="n">
        <v>918000</v>
      </c>
    </row>
    <row r="3" spans="1:3">
      <c r="A3" s="4" t="s">
        <v>262</v>
      </c>
    </row>
    <row r="4" spans="1:3">
      <c r="A4" s="4" t="s">
        <v>261</v>
      </c>
      <c r="B4" s="5" t="n">
        <v>0</v>
      </c>
      <c r="C4" s="5" t="n">
        <v>0</v>
      </c>
    </row>
    <row r="5" spans="1:3">
      <c r="A5" s="4" t="s">
        <v>263</v>
      </c>
    </row>
    <row r="6" spans="1:3">
      <c r="A6" s="4" t="s">
        <v>261</v>
      </c>
      <c r="B6" s="5" t="n">
        <v>0</v>
      </c>
      <c r="C6" s="5" t="n">
        <v>0</v>
      </c>
    </row>
    <row r="7" spans="1:3">
      <c r="A7" s="4" t="s">
        <v>264</v>
      </c>
    </row>
    <row r="8" spans="1:3">
      <c r="A8" s="4" t="s">
        <v>261</v>
      </c>
      <c r="B8" s="6" t="n">
        <v>226000</v>
      </c>
      <c r="C8" s="6" t="n">
        <v>918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5</v>
      </c>
      <c r="B1" s="2" t="s">
        <v>1</v>
      </c>
    </row>
    <row r="2" spans="1:3">
      <c r="B2" s="2" t="s">
        <v>2</v>
      </c>
      <c r="C2" s="2" t="s">
        <v>29</v>
      </c>
    </row>
    <row r="3" spans="1:3">
      <c r="A3" s="4" t="s">
        <v>266</v>
      </c>
      <c r="B3" s="6" t="n">
        <v>55000</v>
      </c>
      <c r="C3" s="6" t="n">
        <v>100000</v>
      </c>
    </row>
    <row r="4" spans="1:3">
      <c r="A4" s="4" t="s">
        <v>267</v>
      </c>
      <c r="B4" s="5" t="n">
        <v>1400000</v>
      </c>
      <c r="C4" s="5" t="n">
        <v>1400000</v>
      </c>
    </row>
    <row r="5" spans="1:3">
      <c r="A5" s="4" t="s">
        <v>268</v>
      </c>
      <c r="B5" s="6" t="n">
        <v>1307758</v>
      </c>
      <c r="C5" s="6" t="n">
        <v>1252887</v>
      </c>
    </row>
    <row r="6" spans="1:3">
      <c r="A6" s="4" t="s">
        <v>269</v>
      </c>
      <c r="B6" s="5" t="n">
        <v>4000000</v>
      </c>
      <c r="C6" s="6" t="n">
        <v>0</v>
      </c>
    </row>
    <row r="7" spans="1:3">
      <c r="A7" s="4" t="s">
        <v>270</v>
      </c>
    </row>
    <row r="8" spans="1:3">
      <c r="A8" s="4" t="s">
        <v>269</v>
      </c>
      <c r="B8" s="6" t="n">
        <v>4000000</v>
      </c>
    </row>
    <row r="9" spans="1:3">
      <c r="A9" s="4" t="s">
        <v>271</v>
      </c>
    </row>
    <row r="10" spans="1:3">
      <c r="A10" s="4" t="s">
        <v>272</v>
      </c>
      <c r="B10" s="5" t="n">
        <v>1650000</v>
      </c>
      <c r="C10" s="5" t="n">
        <v>147499487</v>
      </c>
    </row>
    <row r="11" spans="1:3">
      <c r="A11" s="4" t="s">
        <v>273</v>
      </c>
    </row>
    <row r="12" spans="1:3">
      <c r="A12" s="4" t="s">
        <v>272</v>
      </c>
      <c r="B12" s="5" t="n">
        <v>1650000</v>
      </c>
      <c r="C12" s="5" t="n">
        <v>22727113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4</v>
      </c>
      <c r="B1" s="2" t="s">
        <v>1</v>
      </c>
    </row>
    <row r="2" spans="1:3">
      <c r="B2" s="2" t="s">
        <v>2</v>
      </c>
      <c r="C2" s="2" t="s">
        <v>29</v>
      </c>
    </row>
    <row r="3" spans="1:3">
      <c r="A3" s="3" t="s">
        <v>169</v>
      </c>
    </row>
    <row r="4" spans="1:3">
      <c r="A4" s="4" t="s">
        <v>56</v>
      </c>
      <c r="B4" s="6" t="n">
        <v>-39918531</v>
      </c>
      <c r="C4" s="6" t="n">
        <v>-29392022</v>
      </c>
    </row>
    <row r="5" spans="1:3">
      <c r="A5" s="4" t="s">
        <v>275</v>
      </c>
      <c r="B5" s="5" t="n">
        <v>-10640408</v>
      </c>
      <c r="C5" s="5" t="n">
        <v>-4576545</v>
      </c>
    </row>
    <row r="6" spans="1:3">
      <c r="A6" s="4" t="s">
        <v>135</v>
      </c>
      <c r="B6" s="6" t="n">
        <v>-3519795</v>
      </c>
      <c r="C6" s="6" t="n">
        <v>-400217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276</v>
      </c>
      <c r="B1" s="2" t="s">
        <v>1</v>
      </c>
    </row>
    <row r="2" spans="1:3">
      <c r="B2" s="2" t="s">
        <v>2</v>
      </c>
      <c r="C2" s="2" t="s">
        <v>29</v>
      </c>
    </row>
    <row r="3" spans="1:3">
      <c r="A3" s="3" t="s">
        <v>173</v>
      </c>
    </row>
    <row r="4" spans="1:3">
      <c r="A4" s="4" t="s">
        <v>277</v>
      </c>
      <c r="B4" s="6" t="n">
        <v>4000000</v>
      </c>
      <c r="C4" s="6" t="n">
        <v>4000000</v>
      </c>
    </row>
    <row r="5" spans="1:3">
      <c r="A5" s="4" t="s">
        <v>278</v>
      </c>
      <c r="B5" s="5" t="n">
        <v>0</v>
      </c>
      <c r="C5" s="5" t="n">
        <v>0</v>
      </c>
    </row>
    <row r="6" spans="1:3">
      <c r="A6" s="4" t="s">
        <v>279</v>
      </c>
      <c r="B6" s="5" t="n">
        <v>-4000000</v>
      </c>
      <c r="C6" s="5" t="n">
        <v>0</v>
      </c>
    </row>
    <row r="7" spans="1:3">
      <c r="A7" s="4" t="s">
        <v>280</v>
      </c>
      <c r="B7" s="6" t="n">
        <v>0</v>
      </c>
      <c r="C7" s="6" t="n">
        <v>40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29</v>
      </c>
    </row>
    <row r="2" spans="1:3">
      <c r="A2" s="3" t="s">
        <v>51</v>
      </c>
    </row>
    <row r="3" spans="1:3">
      <c r="A3" s="4" t="s">
        <v>65</v>
      </c>
      <c r="B3" s="4" t="s">
        <v>66</v>
      </c>
      <c r="C3" s="4" t="s">
        <v>66</v>
      </c>
    </row>
    <row r="4" spans="1:3">
      <c r="A4" s="4" t="s">
        <v>67</v>
      </c>
      <c r="B4" s="5" t="n">
        <v>42750000</v>
      </c>
      <c r="C4" s="5" t="n">
        <v>42750000</v>
      </c>
    </row>
    <row r="5" spans="1:3">
      <c r="A5" s="4" t="s">
        <v>68</v>
      </c>
      <c r="B5" s="5" t="n">
        <v>1400000</v>
      </c>
      <c r="C5" s="5" t="n">
        <v>1400000</v>
      </c>
    </row>
    <row r="6" spans="1:3">
      <c r="A6" s="4" t="s">
        <v>69</v>
      </c>
      <c r="B6" s="7" t="n">
        <v>0.0001</v>
      </c>
      <c r="C6" s="7" t="n">
        <v>0.0001</v>
      </c>
    </row>
    <row r="7" spans="1:3">
      <c r="A7" s="4" t="s">
        <v>70</v>
      </c>
      <c r="B7" s="5" t="n">
        <v>1400000000</v>
      </c>
      <c r="C7" s="5" t="n">
        <v>450000000</v>
      </c>
    </row>
    <row r="8" spans="1:3">
      <c r="A8" s="4" t="s">
        <v>71</v>
      </c>
      <c r="B8" s="5" t="n">
        <v>457541710</v>
      </c>
      <c r="C8" s="5" t="n">
        <v>358840221</v>
      </c>
    </row>
    <row r="9" spans="1:3">
      <c r="A9" s="4" t="s">
        <v>72</v>
      </c>
      <c r="B9" s="5" t="n">
        <v>457541710</v>
      </c>
      <c r="C9" s="5" t="n">
        <v>358840221</v>
      </c>
    </row>
    <row r="10" spans="1:3">
      <c r="A10" s="4" t="s">
        <v>61</v>
      </c>
    </row>
    <row r="11" spans="1:3">
      <c r="A11" s="3" t="s">
        <v>51</v>
      </c>
    </row>
    <row r="12" spans="1:3">
      <c r="A12" s="4" t="s">
        <v>65</v>
      </c>
      <c r="B12" s="7" t="n">
        <v>0.0001</v>
      </c>
      <c r="C12" s="7" t="n">
        <v>0.0001</v>
      </c>
    </row>
    <row r="13" spans="1:3">
      <c r="A13" s="4" t="s">
        <v>67</v>
      </c>
      <c r="B13" s="5" t="n">
        <v>7000000</v>
      </c>
      <c r="C13" s="5" t="n">
        <v>7000000</v>
      </c>
    </row>
    <row r="14" spans="1:3">
      <c r="A14" s="4" t="s">
        <v>73</v>
      </c>
      <c r="B14" s="5" t="n">
        <v>200000</v>
      </c>
      <c r="C14" s="5" t="n">
        <v>200000</v>
      </c>
    </row>
    <row r="15" spans="1:3">
      <c r="A15" s="4" t="s">
        <v>68</v>
      </c>
      <c r="B15" s="5" t="n">
        <v>200000</v>
      </c>
      <c r="C15" s="5" t="n">
        <v>200000</v>
      </c>
    </row>
    <row r="16" spans="1:3">
      <c r="A16" s="4" t="s">
        <v>63</v>
      </c>
    </row>
    <row r="17" spans="1:3">
      <c r="A17" s="3" t="s">
        <v>51</v>
      </c>
    </row>
    <row r="18" spans="1:3">
      <c r="A18" s="4" t="s">
        <v>65</v>
      </c>
      <c r="B18" s="7" t="n">
        <v>0.0001</v>
      </c>
      <c r="C18" s="7" t="n">
        <v>0.0001</v>
      </c>
    </row>
    <row r="19" spans="1:3">
      <c r="A19" s="4" t="s">
        <v>67</v>
      </c>
      <c r="B19" s="5" t="n">
        <v>250000</v>
      </c>
      <c r="C19" s="5" t="n">
        <v>250000</v>
      </c>
    </row>
    <row r="20" spans="1:3">
      <c r="A20" s="4" t="s">
        <v>73</v>
      </c>
      <c r="B20" s="5" t="n">
        <v>250000</v>
      </c>
      <c r="C20" s="5" t="n">
        <v>250000</v>
      </c>
    </row>
    <row r="21" spans="1:3">
      <c r="A21" s="4" t="s">
        <v>68</v>
      </c>
      <c r="B21" s="5" t="n">
        <v>250000</v>
      </c>
      <c r="C21" s="5" t="n">
        <v>2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281</v>
      </c>
      <c r="B1" s="2" t="s">
        <v>1</v>
      </c>
    </row>
    <row r="2" spans="1:3">
      <c r="B2" s="2" t="s">
        <v>2</v>
      </c>
      <c r="C2" s="2" t="s">
        <v>29</v>
      </c>
    </row>
    <row r="3" spans="1:3">
      <c r="A3" s="3" t="s">
        <v>173</v>
      </c>
    </row>
    <row r="4" spans="1:3">
      <c r="A4" s="4" t="s">
        <v>282</v>
      </c>
      <c r="B4" s="6" t="n">
        <v>300000</v>
      </c>
    </row>
    <row r="5" spans="1:3">
      <c r="A5" s="4" t="s">
        <v>269</v>
      </c>
      <c r="B5" s="6" t="n">
        <v>4000000</v>
      </c>
      <c r="C5" s="6"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283</v>
      </c>
      <c r="B1" s="2" t="s">
        <v>1</v>
      </c>
    </row>
    <row r="2" spans="1:3">
      <c r="B2" s="2" t="s">
        <v>2</v>
      </c>
      <c r="C2" s="2" t="s">
        <v>29</v>
      </c>
    </row>
    <row r="3" spans="1:3">
      <c r="A3" s="4" t="s">
        <v>284</v>
      </c>
    </row>
    <row r="4" spans="1:3">
      <c r="A4" s="4" t="s">
        <v>285</v>
      </c>
      <c r="B4" s="6" t="n">
        <v>12000</v>
      </c>
    </row>
    <row r="5" spans="1:3">
      <c r="A5" s="4" t="s">
        <v>286</v>
      </c>
      <c r="B5" s="5" t="n">
        <v>815000</v>
      </c>
    </row>
    <row r="6" spans="1:3">
      <c r="A6" s="4" t="s">
        <v>287</v>
      </c>
      <c r="B6" s="6" t="n">
        <v>1358500</v>
      </c>
    </row>
    <row r="7" spans="1:3">
      <c r="A7" s="4" t="s">
        <v>288</v>
      </c>
      <c r="B7" s="4" t="s">
        <v>289</v>
      </c>
    </row>
    <row r="8" spans="1:3">
      <c r="A8" s="4" t="s">
        <v>290</v>
      </c>
      <c r="B8" s="4" t="s">
        <v>291</v>
      </c>
    </row>
    <row r="9" spans="1:3">
      <c r="A9" s="4" t="s">
        <v>292</v>
      </c>
      <c r="B9" s="4" t="s">
        <v>293</v>
      </c>
    </row>
    <row r="10" spans="1:3">
      <c r="A10" s="4" t="s">
        <v>294</v>
      </c>
    </row>
    <row r="11" spans="1:3">
      <c r="A11" s="4" t="s">
        <v>285</v>
      </c>
      <c r="B11" s="6" t="n">
        <v>311500</v>
      </c>
    </row>
    <row r="12" spans="1:3">
      <c r="A12" s="4" t="s">
        <v>286</v>
      </c>
      <c r="B12" s="6" t="n">
        <v>992300</v>
      </c>
    </row>
    <row r="13" spans="1:3">
      <c r="A13" s="4" t="s">
        <v>288</v>
      </c>
      <c r="B13" s="4" t="s">
        <v>295</v>
      </c>
    </row>
    <row r="14" spans="1:3">
      <c r="A14" s="4" t="s">
        <v>290</v>
      </c>
      <c r="B14" s="4" t="s">
        <v>296</v>
      </c>
    </row>
    <row r="15" spans="1:3">
      <c r="A15" s="4" t="s">
        <v>292</v>
      </c>
      <c r="B15" s="4" t="s">
        <v>297</v>
      </c>
    </row>
    <row r="16" spans="1:3">
      <c r="A16" s="4" t="s">
        <v>298</v>
      </c>
      <c r="B16" s="6" t="n">
        <v>686536</v>
      </c>
    </row>
    <row r="17" spans="1:3">
      <c r="A17" s="4" t="s">
        <v>299</v>
      </c>
      <c r="B17" s="5" t="n">
        <v>62919</v>
      </c>
    </row>
    <row r="18" spans="1:3">
      <c r="A18" s="4" t="s">
        <v>300</v>
      </c>
      <c r="B18" s="5" t="n">
        <v>0</v>
      </c>
      <c r="C18" s="6" t="n">
        <v>70398</v>
      </c>
    </row>
    <row r="19" spans="1:3">
      <c r="A19" s="4" t="s">
        <v>87</v>
      </c>
      <c r="B19" s="5" t="n">
        <v>132202</v>
      </c>
      <c r="C19" s="5" t="n">
        <v>196262</v>
      </c>
    </row>
    <row r="20" spans="1:3">
      <c r="A20" s="4" t="s">
        <v>301</v>
      </c>
    </row>
    <row r="21" spans="1:3">
      <c r="A21" s="4" t="s">
        <v>285</v>
      </c>
      <c r="B21" s="6" t="n">
        <v>323500</v>
      </c>
    </row>
    <row r="22" spans="1:3">
      <c r="A22" s="4" t="s">
        <v>302</v>
      </c>
      <c r="B22" s="5" t="n">
        <v>8087500</v>
      </c>
    </row>
    <row r="23" spans="1:3">
      <c r="A23" s="4" t="s">
        <v>87</v>
      </c>
      <c r="B23" s="6" t="n">
        <v>657466</v>
      </c>
      <c r="C23" s="6" t="n">
        <v>193497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03</v>
      </c>
      <c r="B1" s="2" t="s">
        <v>2</v>
      </c>
      <c r="C1" s="2" t="s">
        <v>29</v>
      </c>
    </row>
    <row r="2" spans="1:3">
      <c r="A2" s="3" t="s">
        <v>181</v>
      </c>
    </row>
    <row r="3" spans="1:3">
      <c r="A3" s="4" t="s">
        <v>304</v>
      </c>
      <c r="B3" s="6" t="n">
        <v>115386</v>
      </c>
      <c r="C3" s="6" t="n">
        <v>14355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21"/>
  </cols>
  <sheetData>
    <row r="1" spans="1:2">
      <c r="A1" s="1" t="s">
        <v>305</v>
      </c>
      <c r="B1" s="2" t="s">
        <v>1</v>
      </c>
    </row>
    <row r="2" spans="1:2">
      <c r="B2" s="2" t="s">
        <v>306</v>
      </c>
    </row>
    <row r="3" spans="1:2">
      <c r="A3" s="3" t="s">
        <v>47</v>
      </c>
    </row>
    <row r="4" spans="1:2">
      <c r="A4" s="4" t="s">
        <v>307</v>
      </c>
      <c r="B4" s="6" t="n">
        <v>918000</v>
      </c>
    </row>
    <row r="5" spans="1:2">
      <c r="A5" s="4" t="s">
        <v>308</v>
      </c>
      <c r="B5" s="5" t="n">
        <v>-692000</v>
      </c>
    </row>
    <row r="6" spans="1:2">
      <c r="A6" s="4" t="s">
        <v>309</v>
      </c>
      <c r="B6" s="5" t="n">
        <v>0</v>
      </c>
    </row>
    <row r="7" spans="1:2">
      <c r="A7" s="4" t="s">
        <v>310</v>
      </c>
      <c r="B7" s="5" t="n">
        <v>0</v>
      </c>
    </row>
    <row r="8" spans="1:2">
      <c r="A8" s="4" t="s">
        <v>311</v>
      </c>
      <c r="B8" s="6" t="n">
        <v>226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312</v>
      </c>
      <c r="B1" s="2" t="s">
        <v>1</v>
      </c>
    </row>
    <row r="2" spans="1:2">
      <c r="B2" s="2" t="s">
        <v>306</v>
      </c>
    </row>
    <row r="3" spans="1:2">
      <c r="A3" s="3" t="s">
        <v>185</v>
      </c>
    </row>
    <row r="4" spans="1:2">
      <c r="A4" s="4" t="s">
        <v>313</v>
      </c>
      <c r="B4" s="6" t="n">
        <v>1438000</v>
      </c>
    </row>
    <row r="5" spans="1:2">
      <c r="A5" s="4" t="s">
        <v>314</v>
      </c>
      <c r="B5" s="6" t="n">
        <v>2046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24"/>
    <col customWidth="1" max="3" min="3" width="24"/>
  </cols>
  <sheetData>
    <row r="1" spans="1:3">
      <c r="A1" s="1" t="s">
        <v>315</v>
      </c>
      <c r="B1" s="2" t="s">
        <v>1</v>
      </c>
    </row>
    <row r="2" spans="1:3">
      <c r="B2" s="2" t="s">
        <v>2</v>
      </c>
      <c r="C2" s="2" t="s">
        <v>29</v>
      </c>
    </row>
    <row r="3" spans="1:3">
      <c r="A3" s="3" t="s">
        <v>316</v>
      </c>
    </row>
    <row r="4" spans="1:3">
      <c r="A4" s="4" t="s">
        <v>317</v>
      </c>
      <c r="B4" s="5" t="n">
        <v>1650000</v>
      </c>
      <c r="C4" s="5" t="n">
        <v>6000000</v>
      </c>
    </row>
    <row r="5" spans="1:3">
      <c r="A5" s="4" t="s">
        <v>318</v>
      </c>
      <c r="B5" s="5" t="n">
        <v>0</v>
      </c>
      <c r="C5" s="5" t="n">
        <v>0</v>
      </c>
    </row>
    <row r="6" spans="1:3">
      <c r="A6" s="4" t="s">
        <v>319</v>
      </c>
      <c r="B6" s="5" t="n">
        <v>0</v>
      </c>
      <c r="C6" s="5" t="n">
        <v>0</v>
      </c>
    </row>
    <row r="7" spans="1:3">
      <c r="A7" s="4" t="s">
        <v>320</v>
      </c>
      <c r="B7" s="5" t="n">
        <v>0</v>
      </c>
      <c r="C7" s="5" t="n">
        <v>0</v>
      </c>
    </row>
    <row r="8" spans="1:3">
      <c r="A8" s="4" t="s">
        <v>321</v>
      </c>
      <c r="B8" s="5" t="n">
        <v>1650000</v>
      </c>
      <c r="C8" s="5" t="n">
        <v>1650000</v>
      </c>
    </row>
    <row r="9" spans="1:3">
      <c r="A9" s="4" t="s">
        <v>322</v>
      </c>
      <c r="B9" s="5" t="n">
        <v>1650000</v>
      </c>
    </row>
    <row r="10" spans="1:3">
      <c r="A10" s="3" t="s">
        <v>323</v>
      </c>
    </row>
    <row r="11" spans="1:3">
      <c r="A11" s="4" t="s">
        <v>317</v>
      </c>
      <c r="B11" s="4" t="s">
        <v>324</v>
      </c>
      <c r="C11" s="4" t="s">
        <v>324</v>
      </c>
    </row>
    <row r="12" spans="1:3">
      <c r="A12" s="4" t="s">
        <v>318</v>
      </c>
      <c r="B12" s="4" t="s">
        <v>50</v>
      </c>
      <c r="C12" s="4" t="s">
        <v>50</v>
      </c>
    </row>
    <row r="13" spans="1:3">
      <c r="A13" s="4" t="s">
        <v>319</v>
      </c>
      <c r="B13" s="4" t="s">
        <v>50</v>
      </c>
      <c r="C13" s="4" t="s">
        <v>50</v>
      </c>
    </row>
    <row r="14" spans="1:3">
      <c r="A14" s="4" t="s">
        <v>320</v>
      </c>
      <c r="B14" s="4" t="s">
        <v>50</v>
      </c>
      <c r="C14" s="4" t="s">
        <v>50</v>
      </c>
    </row>
    <row r="15" spans="1:3">
      <c r="A15" s="4" t="s">
        <v>321</v>
      </c>
      <c r="B15" s="9" t="n">
        <v>0.04</v>
      </c>
      <c r="C15" s="4" t="s">
        <v>324</v>
      </c>
    </row>
    <row r="16" spans="1:3">
      <c r="A16" s="4" t="s">
        <v>322</v>
      </c>
      <c r="B16" s="8" t="n">
        <v>0.04</v>
      </c>
    </row>
    <row r="17" spans="1:3">
      <c r="A17" s="3" t="s">
        <v>325</v>
      </c>
    </row>
    <row r="18" spans="1:3">
      <c r="A18" s="4" t="s">
        <v>326</v>
      </c>
      <c r="B18" s="4" t="s">
        <v>327</v>
      </c>
      <c r="C18" s="4" t="s">
        <v>328</v>
      </c>
    </row>
    <row r="19" spans="1:3">
      <c r="A19" s="4" t="s">
        <v>322</v>
      </c>
      <c r="B19" s="4" t="s">
        <v>327</v>
      </c>
    </row>
    <row r="20" spans="1:3">
      <c r="A20" s="3" t="s">
        <v>329</v>
      </c>
    </row>
    <row r="21" spans="1:3">
      <c r="A21" s="4" t="s">
        <v>330</v>
      </c>
      <c r="B21" s="6"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6"/>
    <col customWidth="1" max="3" min="3" width="24"/>
  </cols>
  <sheetData>
    <row r="1" spans="1:3">
      <c r="A1" s="1" t="s">
        <v>331</v>
      </c>
      <c r="B1" s="2" t="s">
        <v>1</v>
      </c>
    </row>
    <row r="2" spans="1:3">
      <c r="B2" s="2" t="s">
        <v>2</v>
      </c>
      <c r="C2" s="2" t="s">
        <v>29</v>
      </c>
    </row>
    <row r="3" spans="1:3">
      <c r="A3" s="4" t="s">
        <v>273</v>
      </c>
    </row>
    <row r="4" spans="1:3">
      <c r="A4" s="3" t="s">
        <v>332</v>
      </c>
    </row>
    <row r="5" spans="1:3">
      <c r="A5" s="4" t="s">
        <v>317</v>
      </c>
      <c r="B5" s="5" t="n">
        <v>227271136</v>
      </c>
      <c r="C5" s="5" t="n">
        <v>12428629</v>
      </c>
    </row>
    <row r="6" spans="1:3">
      <c r="A6" s="4" t="s">
        <v>318</v>
      </c>
      <c r="B6" s="5" t="n">
        <v>78395012</v>
      </c>
      <c r="C6" s="5" t="n">
        <v>219802470</v>
      </c>
    </row>
    <row r="7" spans="1:3">
      <c r="A7" s="4" t="s">
        <v>319</v>
      </c>
      <c r="B7" s="5" t="n">
        <v>0</v>
      </c>
      <c r="C7" s="5" t="n">
        <v>0</v>
      </c>
    </row>
    <row r="8" spans="1:3">
      <c r="A8" s="4" t="s">
        <v>320</v>
      </c>
      <c r="B8" s="5" t="n">
        <v>-158166661</v>
      </c>
      <c r="C8" s="5" t="n">
        <v>-4959963</v>
      </c>
    </row>
    <row r="9" spans="1:3">
      <c r="A9" s="4" t="s">
        <v>321</v>
      </c>
      <c r="B9" s="5" t="n">
        <v>172769487</v>
      </c>
      <c r="C9" s="5" t="n">
        <v>227271136</v>
      </c>
    </row>
    <row r="10" spans="1:3">
      <c r="A10" s="4" t="s">
        <v>333</v>
      </c>
      <c r="B10" s="5" t="n">
        <v>172769487</v>
      </c>
    </row>
    <row r="11" spans="1:3">
      <c r="A11" s="3" t="s">
        <v>323</v>
      </c>
    </row>
    <row r="12" spans="1:3">
      <c r="A12" s="4" t="s">
        <v>317</v>
      </c>
      <c r="B12" s="10" t="n">
        <v>0.089</v>
      </c>
      <c r="C12" s="10" t="n">
        <v>0.194</v>
      </c>
    </row>
    <row r="13" spans="1:3">
      <c r="A13" s="4" t="s">
        <v>318</v>
      </c>
      <c r="B13" s="11" t="n">
        <v>0.08</v>
      </c>
      <c r="C13" s="11" t="n">
        <v>0.08599999999999999</v>
      </c>
    </row>
    <row r="14" spans="1:3">
      <c r="A14" s="4" t="s">
        <v>319</v>
      </c>
      <c r="B14" s="4" t="s">
        <v>50</v>
      </c>
      <c r="C14" s="4" t="s">
        <v>50</v>
      </c>
    </row>
    <row r="15" spans="1:3">
      <c r="A15" s="4" t="s">
        <v>320</v>
      </c>
      <c r="B15" s="11" t="n">
        <v>0.08500000000000001</v>
      </c>
      <c r="C15" s="9" t="n">
        <v>1.94</v>
      </c>
    </row>
    <row r="16" spans="1:3">
      <c r="A16" s="4" t="s">
        <v>321</v>
      </c>
      <c r="B16" s="4" t="s">
        <v>334</v>
      </c>
      <c r="C16" s="10" t="n">
        <v>0.089</v>
      </c>
    </row>
    <row r="17" spans="1:3">
      <c r="A17" s="4" t="s">
        <v>335</v>
      </c>
      <c r="B17" s="4" t="s">
        <v>336</v>
      </c>
    </row>
    <row r="18" spans="1:3">
      <c r="A18" s="3" t="s">
        <v>325</v>
      </c>
    </row>
    <row r="19" spans="1:3">
      <c r="A19" s="4" t="s">
        <v>337</v>
      </c>
      <c r="B19" s="4" t="s">
        <v>338</v>
      </c>
      <c r="C19" s="4" t="s">
        <v>339</v>
      </c>
    </row>
    <row r="20" spans="1:3">
      <c r="A20" s="4" t="s">
        <v>340</v>
      </c>
      <c r="C20" s="4" t="s">
        <v>341</v>
      </c>
    </row>
    <row r="21" spans="1:3">
      <c r="A21" s="4" t="s">
        <v>326</v>
      </c>
      <c r="B21" s="4" t="s">
        <v>342</v>
      </c>
      <c r="C21" s="4" t="s">
        <v>339</v>
      </c>
    </row>
    <row r="22" spans="1:3">
      <c r="A22" s="4" t="s">
        <v>343</v>
      </c>
      <c r="B22" s="4" t="s">
        <v>342</v>
      </c>
    </row>
    <row r="23" spans="1:3">
      <c r="A23" s="4" t="s">
        <v>271</v>
      </c>
    </row>
    <row r="24" spans="1:3">
      <c r="A24" s="3" t="s">
        <v>332</v>
      </c>
    </row>
    <row r="25" spans="1:3">
      <c r="A25" s="4" t="s">
        <v>317</v>
      </c>
      <c r="B25" s="5" t="n">
        <v>1650000</v>
      </c>
      <c r="C25" s="5" t="n">
        <v>6000000</v>
      </c>
    </row>
    <row r="26" spans="1:3">
      <c r="A26" s="4" t="s">
        <v>321</v>
      </c>
      <c r="B26" s="5" t="n">
        <v>1650000</v>
      </c>
      <c r="C26" s="5" t="n">
        <v>1650000</v>
      </c>
    </row>
    <row r="27" spans="1:3">
      <c r="A27" s="3" t="s">
        <v>323</v>
      </c>
    </row>
    <row r="28" spans="1:3">
      <c r="A28" s="4" t="s">
        <v>317</v>
      </c>
      <c r="B28" s="4" t="s">
        <v>324</v>
      </c>
      <c r="C28" s="4" t="s">
        <v>324</v>
      </c>
    </row>
    <row r="29" spans="1:3">
      <c r="A29" s="4" t="s">
        <v>321</v>
      </c>
      <c r="B29" s="8" t="n">
        <v>0.04</v>
      </c>
      <c r="C29" s="4" t="s">
        <v>32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44</v>
      </c>
      <c r="B1" s="2" t="s">
        <v>1</v>
      </c>
    </row>
    <row r="2" spans="1:3">
      <c r="B2" s="2" t="s">
        <v>2</v>
      </c>
      <c r="C2" s="2" t="s">
        <v>29</v>
      </c>
    </row>
    <row r="3" spans="1:3">
      <c r="A3" s="4" t="s">
        <v>345</v>
      </c>
      <c r="B3" s="6" t="n">
        <v>2204014</v>
      </c>
      <c r="C3" s="6" t="n">
        <v>5486408</v>
      </c>
    </row>
    <row r="4" spans="1:3">
      <c r="A4" s="4" t="s">
        <v>346</v>
      </c>
      <c r="B4" s="6" t="n">
        <v>323500</v>
      </c>
      <c r="C4" s="5" t="n">
        <v>1302500</v>
      </c>
    </row>
    <row r="5" spans="1:3">
      <c r="A5" s="4" t="s">
        <v>347</v>
      </c>
      <c r="B5" s="5" t="n">
        <v>1000000</v>
      </c>
    </row>
    <row r="6" spans="1:3">
      <c r="A6" s="4" t="s">
        <v>348</v>
      </c>
      <c r="B6" s="6" t="n">
        <v>2553519</v>
      </c>
      <c r="C6" s="5" t="n">
        <v>1027449</v>
      </c>
    </row>
    <row r="7" spans="1:3">
      <c r="A7" s="4" t="s">
        <v>349</v>
      </c>
      <c r="B7" s="6" t="n">
        <v>0</v>
      </c>
      <c r="C7" s="6" t="n">
        <v>0</v>
      </c>
    </row>
    <row r="8" spans="1:3">
      <c r="A8" s="4" t="s">
        <v>99</v>
      </c>
    </row>
    <row r="9" spans="1:3">
      <c r="A9" s="4" t="s">
        <v>347</v>
      </c>
      <c r="B9" s="5" t="n">
        <v>4050000</v>
      </c>
      <c r="C9" s="5" t="n">
        <v>1000000</v>
      </c>
    </row>
    <row r="10" spans="1:3">
      <c r="A10" s="4" t="s">
        <v>273</v>
      </c>
    </row>
    <row r="11" spans="1:3">
      <c r="A11" s="4" t="s">
        <v>115</v>
      </c>
      <c r="C11" s="5" t="n">
        <v>1966650</v>
      </c>
    </row>
    <row r="12" spans="1:3">
      <c r="A12" s="4" t="s">
        <v>350</v>
      </c>
    </row>
    <row r="13" spans="1:3">
      <c r="A13" s="4" t="s">
        <v>351</v>
      </c>
      <c r="B13" s="5" t="n">
        <v>8087500</v>
      </c>
      <c r="C13" s="5" t="n">
        <v>32562500</v>
      </c>
    </row>
    <row r="14" spans="1:3">
      <c r="A14" s="4" t="s">
        <v>346</v>
      </c>
      <c r="B14" s="6" t="n">
        <v>323500</v>
      </c>
      <c r="C14" s="6" t="n">
        <v>1302500</v>
      </c>
    </row>
    <row r="15" spans="1:3">
      <c r="A15" s="4" t="s">
        <v>115</v>
      </c>
      <c r="C15" s="5" t="n">
        <v>49850252</v>
      </c>
    </row>
    <row r="16" spans="1:3">
      <c r="A16" s="4" t="s">
        <v>352</v>
      </c>
    </row>
    <row r="17" spans="1:3">
      <c r="A17" s="4" t="s">
        <v>353</v>
      </c>
      <c r="B17" s="5" t="n">
        <v>53485394</v>
      </c>
      <c r="C17" s="5" t="n">
        <v>106948320</v>
      </c>
    </row>
    <row r="18" spans="1:3">
      <c r="A18" s="4" t="s">
        <v>345</v>
      </c>
      <c r="B18" s="6" t="n">
        <v>2204014</v>
      </c>
      <c r="C18" s="6" t="n">
        <v>5486407</v>
      </c>
    </row>
    <row r="19" spans="1:3">
      <c r="A19" s="4" t="s">
        <v>115</v>
      </c>
      <c r="C19" s="5" t="n">
        <v>217835820</v>
      </c>
    </row>
    <row r="20" spans="1:3">
      <c r="A20" s="4" t="s">
        <v>354</v>
      </c>
    </row>
    <row r="21" spans="1:3">
      <c r="A21" s="4" t="s">
        <v>355</v>
      </c>
      <c r="C21" s="5" t="n">
        <v>15942858</v>
      </c>
    </row>
    <row r="22" spans="1:3">
      <c r="A22" s="4" t="s">
        <v>348</v>
      </c>
      <c r="C22" s="6" t="n">
        <v>1027450</v>
      </c>
    </row>
    <row r="23" spans="1:3">
      <c r="A23" s="4" t="s">
        <v>115</v>
      </c>
      <c r="B23" s="5" t="n">
        <v>28544760</v>
      </c>
    </row>
    <row r="24" spans="1:3">
      <c r="A24" s="4" t="s">
        <v>356</v>
      </c>
      <c r="B24" s="6" t="n">
        <v>80835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57</v>
      </c>
      <c r="B1" s="2" t="s">
        <v>2</v>
      </c>
      <c r="C1" s="2" t="s">
        <v>29</v>
      </c>
    </row>
    <row r="2" spans="1:3">
      <c r="A2" s="4" t="s">
        <v>358</v>
      </c>
      <c r="B2" s="6" t="n">
        <v>201156</v>
      </c>
      <c r="C2" s="6" t="n">
        <v>121967</v>
      </c>
    </row>
    <row r="3" spans="1:3">
      <c r="A3" s="4" t="s">
        <v>359</v>
      </c>
      <c r="B3" s="5" t="n">
        <v>52429</v>
      </c>
      <c r="C3" s="5" t="n">
        <v>67879</v>
      </c>
    </row>
    <row r="4" spans="1:3">
      <c r="A4" s="4" t="s">
        <v>360</v>
      </c>
    </row>
    <row r="5" spans="1:3">
      <c r="A5" s="4" t="s">
        <v>358</v>
      </c>
      <c r="B5" s="5" t="n">
        <v>110656</v>
      </c>
      <c r="C5" s="5" t="n">
        <v>31467</v>
      </c>
    </row>
    <row r="6" spans="1:3">
      <c r="A6" s="4" t="s">
        <v>361</v>
      </c>
    </row>
    <row r="7" spans="1:3">
      <c r="A7" s="4" t="s">
        <v>358</v>
      </c>
      <c r="B7" s="5" t="n">
        <v>90500</v>
      </c>
      <c r="C7" s="5" t="n">
        <v>90500</v>
      </c>
    </row>
    <row r="8" spans="1:3">
      <c r="A8" s="4" t="s">
        <v>362</v>
      </c>
    </row>
    <row r="9" spans="1:3">
      <c r="A9" s="4" t="s">
        <v>358</v>
      </c>
      <c r="B9" s="5" t="n">
        <v>0</v>
      </c>
      <c r="C9" s="5" t="n">
        <v>0</v>
      </c>
    </row>
    <row r="10" spans="1:3">
      <c r="A10" s="4" t="s">
        <v>359</v>
      </c>
      <c r="B10" s="6" t="n">
        <v>52429</v>
      </c>
      <c r="C10" s="6" t="n">
        <v>6787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63</v>
      </c>
      <c r="B1" s="2" t="s">
        <v>1</v>
      </c>
    </row>
    <row r="2" spans="1:3">
      <c r="B2" s="2" t="s">
        <v>2</v>
      </c>
      <c r="C2" s="2" t="s">
        <v>29</v>
      </c>
    </row>
    <row r="3" spans="1:3">
      <c r="A3" s="4" t="s">
        <v>362</v>
      </c>
    </row>
    <row r="4" spans="1:3">
      <c r="A4" s="4" t="s">
        <v>364</v>
      </c>
      <c r="B4" s="6" t="n">
        <v>15450</v>
      </c>
      <c r="C4" s="6" t="n">
        <v>710453</v>
      </c>
    </row>
    <row r="5" spans="1:3">
      <c r="A5" s="4" t="s">
        <v>365</v>
      </c>
      <c r="B5" s="5" t="n">
        <v>0</v>
      </c>
      <c r="C5" s="5" t="n">
        <v>783370</v>
      </c>
    </row>
    <row r="6" spans="1:3">
      <c r="A6" s="4" t="s">
        <v>366</v>
      </c>
    </row>
    <row r="7" spans="1:3">
      <c r="A7" s="4" t="s">
        <v>367</v>
      </c>
      <c r="B7" s="6" t="n">
        <v>424880</v>
      </c>
      <c r="C7" s="6" t="n">
        <v>292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4</v>
      </c>
      <c r="B1" s="2" t="s">
        <v>1</v>
      </c>
    </row>
    <row r="2" spans="1:3">
      <c r="B2" s="2" t="s">
        <v>2</v>
      </c>
      <c r="C2" s="2" t="s">
        <v>29</v>
      </c>
    </row>
    <row r="3" spans="1:3">
      <c r="A3" s="3" t="s">
        <v>75</v>
      </c>
    </row>
    <row r="4" spans="1:3">
      <c r="A4" s="4" t="s">
        <v>76</v>
      </c>
      <c r="B4" s="6" t="n">
        <v>2693430</v>
      </c>
      <c r="C4" s="6" t="n">
        <v>4300663</v>
      </c>
    </row>
    <row r="5" spans="1:3">
      <c r="A5" s="4" t="s">
        <v>77</v>
      </c>
      <c r="B5" s="5" t="n">
        <v>10253</v>
      </c>
      <c r="C5" s="5" t="n">
        <v>491808</v>
      </c>
    </row>
    <row r="6" spans="1:3">
      <c r="A6" s="4" t="s">
        <v>78</v>
      </c>
      <c r="B6" s="5" t="n">
        <v>2703683</v>
      </c>
      <c r="C6" s="5" t="n">
        <v>4792471</v>
      </c>
    </row>
    <row r="7" spans="1:3">
      <c r="A7" s="4" t="s">
        <v>79</v>
      </c>
      <c r="B7" s="5" t="n">
        <v>27070</v>
      </c>
      <c r="C7" s="5" t="n">
        <v>418913</v>
      </c>
    </row>
    <row r="8" spans="1:3">
      <c r="A8" s="4" t="s">
        <v>80</v>
      </c>
      <c r="B8" s="5" t="n">
        <v>2676613</v>
      </c>
      <c r="C8" s="5" t="n">
        <v>4373558</v>
      </c>
    </row>
    <row r="9" spans="1:3">
      <c r="A9" s="3" t="s">
        <v>81</v>
      </c>
    </row>
    <row r="10" spans="1:3">
      <c r="A10" s="4" t="s">
        <v>82</v>
      </c>
      <c r="B10" s="5" t="n">
        <v>9317021</v>
      </c>
      <c r="C10" s="5" t="n">
        <v>8950103</v>
      </c>
    </row>
    <row r="11" spans="1:3">
      <c r="A11" s="4" t="s">
        <v>83</v>
      </c>
      <c r="B11" s="5" t="n">
        <v>4000000</v>
      </c>
      <c r="C11" s="5" t="n">
        <v>0</v>
      </c>
    </row>
    <row r="12" spans="1:3">
      <c r="A12" s="4" t="s">
        <v>84</v>
      </c>
      <c r="B12" s="5" t="n">
        <v>13317021</v>
      </c>
      <c r="C12" s="5" t="n">
        <v>8950103</v>
      </c>
    </row>
    <row r="13" spans="1:3">
      <c r="A13" s="4" t="s">
        <v>85</v>
      </c>
      <c r="B13" s="5" t="n">
        <v>-10640408</v>
      </c>
      <c r="C13" s="5" t="n">
        <v>-4576545</v>
      </c>
    </row>
    <row r="14" spans="1:3">
      <c r="A14" s="3" t="s">
        <v>86</v>
      </c>
    </row>
    <row r="15" spans="1:3">
      <c r="A15" s="4" t="s">
        <v>87</v>
      </c>
      <c r="B15" s="5" t="n">
        <v>-657466</v>
      </c>
      <c r="C15" s="5" t="n">
        <v>-1934976</v>
      </c>
    </row>
    <row r="16" spans="1:3">
      <c r="A16" s="4" t="s">
        <v>88</v>
      </c>
      <c r="B16" s="5" t="n">
        <v>692000</v>
      </c>
      <c r="C16" s="5" t="n">
        <v>827000</v>
      </c>
    </row>
    <row r="17" spans="1:3">
      <c r="A17" s="4" t="s">
        <v>89</v>
      </c>
      <c r="B17" s="5" t="n">
        <v>34534</v>
      </c>
      <c r="C17" s="5" t="n">
        <v>-1107976</v>
      </c>
    </row>
    <row r="18" spans="1:3">
      <c r="A18" s="4" t="s">
        <v>90</v>
      </c>
      <c r="B18" s="5" t="n">
        <v>-10605874</v>
      </c>
      <c r="C18" s="5" t="n">
        <v>-5684521</v>
      </c>
    </row>
    <row r="19" spans="1:3">
      <c r="A19" s="4" t="s">
        <v>91</v>
      </c>
      <c r="B19" s="5" t="n">
        <v>0</v>
      </c>
      <c r="C19" s="5" t="n">
        <v>0</v>
      </c>
    </row>
    <row r="20" spans="1:3">
      <c r="A20" s="4" t="s">
        <v>92</v>
      </c>
      <c r="B20" s="5" t="n">
        <v>-10605874</v>
      </c>
      <c r="C20" s="5" t="n">
        <v>-5684521</v>
      </c>
    </row>
    <row r="21" spans="1:3">
      <c r="A21" s="4" t="s">
        <v>93</v>
      </c>
      <c r="B21" s="5" t="n">
        <v>-10605874</v>
      </c>
      <c r="C21" s="5" t="n">
        <v>-5684521</v>
      </c>
    </row>
    <row r="22" spans="1:3">
      <c r="A22" s="4" t="s">
        <v>94</v>
      </c>
      <c r="B22" s="5" t="n">
        <v>79365</v>
      </c>
      <c r="C22" s="5" t="n">
        <v>88517</v>
      </c>
    </row>
    <row r="23" spans="1:3">
      <c r="A23" s="4" t="s">
        <v>95</v>
      </c>
      <c r="B23" s="6" t="n">
        <v>-10526509</v>
      </c>
      <c r="C23" s="6" t="n">
        <v>-5596004</v>
      </c>
    </row>
    <row r="24" spans="1:3">
      <c r="A24" s="4" t="s">
        <v>96</v>
      </c>
      <c r="B24" s="8" t="n">
        <v>-0.03</v>
      </c>
      <c r="C24" s="8" t="n">
        <v>-0.02</v>
      </c>
    </row>
    <row r="25" spans="1:3">
      <c r="A25" s="4" t="s">
        <v>97</v>
      </c>
      <c r="B25" s="5" t="n">
        <v>407931095</v>
      </c>
      <c r="C25" s="5" t="n">
        <v>2579852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368</v>
      </c>
      <c r="B1" s="2" t="s">
        <v>1</v>
      </c>
    </row>
    <row r="2" spans="1:2">
      <c r="B2" s="2" t="s">
        <v>306</v>
      </c>
    </row>
    <row r="3" spans="1:2">
      <c r="A3" s="3" t="s">
        <v>197</v>
      </c>
    </row>
    <row r="4" spans="1:2">
      <c r="A4" s="4" t="s">
        <v>369</v>
      </c>
      <c r="B4" s="6" t="n">
        <v>9415</v>
      </c>
    </row>
    <row r="5" spans="1:2">
      <c r="A5" s="4" t="s">
        <v>370</v>
      </c>
      <c r="B5" s="4" t="s">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72</v>
      </c>
      <c r="B1" s="2" t="s">
        <v>2</v>
      </c>
      <c r="C1" s="2" t="s">
        <v>29</v>
      </c>
    </row>
    <row r="2" spans="1:3">
      <c r="A2" s="3" t="s">
        <v>373</v>
      </c>
    </row>
    <row r="3" spans="1:3">
      <c r="A3" s="4" t="s">
        <v>374</v>
      </c>
      <c r="B3" s="6" t="n">
        <v>11930000</v>
      </c>
      <c r="C3" s="6" t="n">
        <v>11880000</v>
      </c>
    </row>
    <row r="4" spans="1:3">
      <c r="A4" s="4" t="s">
        <v>375</v>
      </c>
      <c r="B4" s="5" t="n">
        <v>-11930000</v>
      </c>
      <c r="C4" s="5" t="n">
        <v>-11880000</v>
      </c>
    </row>
    <row r="5" spans="1:3">
      <c r="A5" s="4" t="s">
        <v>376</v>
      </c>
      <c r="B5" s="6" t="n">
        <v>0</v>
      </c>
      <c r="C5"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77</v>
      </c>
      <c r="B1" s="2" t="s">
        <v>1</v>
      </c>
    </row>
    <row r="2" spans="1:3">
      <c r="B2" s="2" t="s">
        <v>2</v>
      </c>
      <c r="C2" s="2" t="s">
        <v>29</v>
      </c>
    </row>
    <row r="3" spans="1:3">
      <c r="A3" s="3" t="s">
        <v>373</v>
      </c>
    </row>
    <row r="4" spans="1:3">
      <c r="A4" s="4" t="s">
        <v>378</v>
      </c>
      <c r="B4" s="6" t="n">
        <v>50000</v>
      </c>
      <c r="C4" s="6" t="n">
        <v>1700000</v>
      </c>
    </row>
    <row r="5" spans="1:3">
      <c r="A5" s="4" t="s">
        <v>379</v>
      </c>
      <c r="B5" s="6" t="n">
        <v>29000000</v>
      </c>
    </row>
    <row r="6" spans="1:3">
      <c r="A6" s="4" t="s">
        <v>380</v>
      </c>
      <c r="B6" s="4" t="s">
        <v>38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59"/>
    <col customWidth="1" max="2" min="2" width="34"/>
    <col customWidth="1" max="3" min="3" width="34"/>
    <col customWidth="1" max="4" min="4" width="22"/>
    <col customWidth="1" max="5" min="5" width="36"/>
    <col customWidth="1" max="6" min="6" width="30"/>
    <col customWidth="1" max="7" min="7" width="43"/>
    <col customWidth="1" max="8" min="8" width="33"/>
    <col customWidth="1" max="9" min="9" width="24"/>
    <col customWidth="1" max="10" min="10" width="29"/>
    <col customWidth="1" max="11" min="11" width="12"/>
  </cols>
  <sheetData>
    <row r="1" spans="1:11">
      <c r="A1" s="1" t="s">
        <v>98</v>
      </c>
      <c r="B1" s="2" t="s">
        <v>61</v>
      </c>
      <c r="C1" s="2" t="s">
        <v>63</v>
      </c>
      <c r="D1" s="2" t="s">
        <v>99</v>
      </c>
      <c r="E1" s="2" t="s">
        <v>100</v>
      </c>
      <c r="F1" s="2" t="s">
        <v>101</v>
      </c>
      <c r="G1" s="2" t="s">
        <v>102</v>
      </c>
      <c r="H1" s="2" t="s">
        <v>103</v>
      </c>
      <c r="I1" s="2" t="s">
        <v>104</v>
      </c>
      <c r="J1" s="2" t="s">
        <v>105</v>
      </c>
      <c r="K1" s="2" t="s">
        <v>106</v>
      </c>
    </row>
    <row r="2" spans="1:11">
      <c r="A2" s="4" t="s">
        <v>107</v>
      </c>
      <c r="B2" s="5" t="n">
        <v>200000</v>
      </c>
      <c r="C2" s="5" t="n">
        <v>250000</v>
      </c>
      <c r="D2" s="5" t="n">
        <v>204400850</v>
      </c>
    </row>
    <row r="3" spans="1:11">
      <c r="A3" s="4" t="s">
        <v>108</v>
      </c>
      <c r="B3" s="6" t="n">
        <v>20</v>
      </c>
      <c r="C3" s="6" t="n">
        <v>25</v>
      </c>
      <c r="D3" s="6" t="n">
        <v>20440</v>
      </c>
      <c r="E3" s="6" t="n">
        <v>26108346</v>
      </c>
      <c r="F3" s="6" t="n">
        <v>4000</v>
      </c>
      <c r="G3" s="6" t="n">
        <v>0</v>
      </c>
      <c r="H3" s="6" t="n">
        <v>-375862</v>
      </c>
      <c r="I3" s="6" t="n">
        <v>-869000</v>
      </c>
      <c r="J3" s="6" t="n">
        <v>-23796018</v>
      </c>
      <c r="K3" s="6" t="n">
        <v>1091951</v>
      </c>
    </row>
    <row r="4" spans="1:11">
      <c r="A4" s="4" t="s">
        <v>109</v>
      </c>
      <c r="D4" s="5" t="n">
        <v>106948320</v>
      </c>
    </row>
    <row r="5" spans="1:11">
      <c r="A5" s="4" t="s">
        <v>110</v>
      </c>
      <c r="D5" s="6" t="n">
        <v>10695</v>
      </c>
      <c r="E5" s="5" t="n">
        <v>5475713</v>
      </c>
      <c r="K5" s="5" t="n">
        <v>5486408</v>
      </c>
    </row>
    <row r="6" spans="1:11">
      <c r="A6" s="4" t="s">
        <v>111</v>
      </c>
      <c r="D6" s="5" t="n">
        <v>32562500</v>
      </c>
    </row>
    <row r="7" spans="1:11">
      <c r="A7" s="4" t="s">
        <v>112</v>
      </c>
      <c r="D7" s="6" t="n">
        <v>3256</v>
      </c>
      <c r="E7" s="5" t="n">
        <v>1299244</v>
      </c>
      <c r="K7" s="5" t="n">
        <v>1302500</v>
      </c>
    </row>
    <row r="8" spans="1:11">
      <c r="A8" s="4" t="s">
        <v>113</v>
      </c>
      <c r="D8" s="5" t="n">
        <v>15942858</v>
      </c>
    </row>
    <row r="9" spans="1:11">
      <c r="A9" s="4" t="s">
        <v>114</v>
      </c>
      <c r="D9" s="6" t="n">
        <v>1594</v>
      </c>
      <c r="E9" s="5" t="n">
        <v>1025855</v>
      </c>
      <c r="K9" s="5" t="n">
        <v>1027449</v>
      </c>
    </row>
    <row r="10" spans="1:11">
      <c r="A10" s="4" t="s">
        <v>115</v>
      </c>
      <c r="E10" s="5" t="n">
        <v>70398</v>
      </c>
      <c r="K10" s="5" t="n">
        <v>70398</v>
      </c>
    </row>
    <row r="11" spans="1:11">
      <c r="A11" s="4" t="s">
        <v>116</v>
      </c>
      <c r="D11" s="5" t="n">
        <v>-1014307</v>
      </c>
    </row>
    <row r="12" spans="1:11">
      <c r="A12" s="4" t="s">
        <v>117</v>
      </c>
      <c r="D12" s="6" t="n">
        <v>-101</v>
      </c>
      <c r="E12" s="5" t="n">
        <v>101</v>
      </c>
    </row>
    <row r="13" spans="1:11">
      <c r="A13" s="4" t="s">
        <v>118</v>
      </c>
      <c r="E13" s="5" t="n">
        <v>729000</v>
      </c>
      <c r="K13" s="5" t="n">
        <v>729000</v>
      </c>
    </row>
    <row r="14" spans="1:11">
      <c r="A14" s="4" t="s">
        <v>119</v>
      </c>
      <c r="H14" s="5" t="n">
        <v>-88517</v>
      </c>
      <c r="K14" s="5" t="n">
        <v>-88517</v>
      </c>
    </row>
    <row r="15" spans="1:11">
      <c r="A15" s="4" t="s">
        <v>120</v>
      </c>
      <c r="J15" s="5" t="n">
        <v>-5596004</v>
      </c>
      <c r="K15" s="5" t="n">
        <v>-5596004</v>
      </c>
    </row>
    <row r="16" spans="1:11">
      <c r="A16" s="4" t="s">
        <v>121</v>
      </c>
      <c r="B16" s="5" t="n">
        <v>200000</v>
      </c>
      <c r="C16" s="5" t="n">
        <v>250000</v>
      </c>
      <c r="D16" s="5" t="n">
        <v>358840221</v>
      </c>
    </row>
    <row r="17" spans="1:11">
      <c r="A17" s="4" t="s">
        <v>122</v>
      </c>
      <c r="B17" s="6" t="n">
        <v>20</v>
      </c>
      <c r="C17" s="6" t="n">
        <v>25</v>
      </c>
      <c r="D17" s="6" t="n">
        <v>35884</v>
      </c>
      <c r="E17" s="5" t="n">
        <v>34708657</v>
      </c>
      <c r="F17" s="5" t="n">
        <v>4000</v>
      </c>
      <c r="G17" s="5" t="n">
        <v>0</v>
      </c>
      <c r="H17" s="5" t="n">
        <v>-464379</v>
      </c>
      <c r="I17" s="5" t="n">
        <v>-869000</v>
      </c>
      <c r="J17" s="5" t="n">
        <v>-29392022</v>
      </c>
      <c r="K17" s="5" t="n">
        <v>4023185</v>
      </c>
    </row>
    <row r="18" spans="1:11">
      <c r="A18" s="4" t="s">
        <v>109</v>
      </c>
      <c r="D18" s="5" t="n">
        <v>53485394</v>
      </c>
    </row>
    <row r="19" spans="1:11">
      <c r="A19" s="4" t="s">
        <v>110</v>
      </c>
      <c r="D19" s="6" t="n">
        <v>5348</v>
      </c>
      <c r="E19" s="5" t="n">
        <v>2198666</v>
      </c>
      <c r="K19" s="5" t="n">
        <v>2204014</v>
      </c>
    </row>
    <row r="20" spans="1:11">
      <c r="A20" s="4" t="s">
        <v>111</v>
      </c>
      <c r="D20" s="5" t="n">
        <v>8087500</v>
      </c>
    </row>
    <row r="21" spans="1:11">
      <c r="A21" s="4" t="s">
        <v>112</v>
      </c>
      <c r="D21" s="6" t="n">
        <v>809</v>
      </c>
      <c r="E21" s="5" t="n">
        <v>322691</v>
      </c>
      <c r="K21" s="5" t="n">
        <v>323500</v>
      </c>
    </row>
    <row r="22" spans="1:11">
      <c r="A22" s="4" t="s">
        <v>113</v>
      </c>
      <c r="D22" s="5" t="n">
        <v>41178595</v>
      </c>
    </row>
    <row r="23" spans="1:11">
      <c r="A23" s="4" t="s">
        <v>114</v>
      </c>
      <c r="D23" s="6" t="n">
        <v>4118</v>
      </c>
      <c r="E23" s="5" t="n">
        <v>2549401</v>
      </c>
      <c r="K23" s="5" t="n">
        <v>2553519</v>
      </c>
    </row>
    <row r="24" spans="1:11">
      <c r="A24" s="4" t="s">
        <v>115</v>
      </c>
      <c r="E24" s="5" t="n">
        <v>808356</v>
      </c>
      <c r="K24" s="5" t="n">
        <v>808356</v>
      </c>
    </row>
    <row r="25" spans="1:11">
      <c r="A25" s="4" t="s">
        <v>116</v>
      </c>
      <c r="D25" s="5" t="n">
        <v>-4050000</v>
      </c>
    </row>
    <row r="26" spans="1:11">
      <c r="A26" s="4" t="s">
        <v>117</v>
      </c>
      <c r="D26" s="6" t="n">
        <v>-405</v>
      </c>
      <c r="E26" s="5" t="n">
        <v>405</v>
      </c>
    </row>
    <row r="27" spans="1:11">
      <c r="A27" s="4" t="s">
        <v>123</v>
      </c>
      <c r="F27" s="5" t="n">
        <v>10000</v>
      </c>
      <c r="K27" s="5" t="n">
        <v>10000</v>
      </c>
    </row>
    <row r="28" spans="1:11">
      <c r="A28" s="4" t="s">
        <v>119</v>
      </c>
      <c r="H28" s="5" t="n">
        <v>-79365</v>
      </c>
      <c r="K28" s="5" t="n">
        <v>-79365</v>
      </c>
    </row>
    <row r="29" spans="1:11">
      <c r="A29" s="4" t="s">
        <v>120</v>
      </c>
      <c r="J29" s="5" t="n">
        <v>-10526509</v>
      </c>
      <c r="K29" s="5" t="n">
        <v>-10526509</v>
      </c>
    </row>
    <row r="30" spans="1:11">
      <c r="A30" s="4" t="s">
        <v>124</v>
      </c>
      <c r="B30" s="5" t="n">
        <v>200000</v>
      </c>
      <c r="C30" s="5" t="n">
        <v>250000</v>
      </c>
      <c r="D30" s="5" t="n">
        <v>457541710</v>
      </c>
    </row>
    <row r="31" spans="1:11">
      <c r="A31" s="4" t="s">
        <v>125</v>
      </c>
      <c r="B31" s="6" t="n">
        <v>20</v>
      </c>
      <c r="C31" s="6" t="n">
        <v>25</v>
      </c>
      <c r="D31" s="6" t="n">
        <v>45754</v>
      </c>
      <c r="E31" s="6" t="n">
        <v>40588176</v>
      </c>
      <c r="F31" s="6" t="n">
        <v>14000</v>
      </c>
      <c r="G31" s="6" t="n">
        <v>0</v>
      </c>
      <c r="H31" s="6" t="n">
        <v>-543744</v>
      </c>
      <c r="I31" s="6" t="n">
        <v>-869000</v>
      </c>
      <c r="J31" s="6" t="n">
        <v>-39918531</v>
      </c>
      <c r="K31" s="6" t="n">
        <v>-6833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26</v>
      </c>
      <c r="B1" s="2" t="s">
        <v>1</v>
      </c>
    </row>
    <row r="2" spans="1:3">
      <c r="B2" s="2" t="s">
        <v>2</v>
      </c>
      <c r="C2" s="2" t="s">
        <v>29</v>
      </c>
    </row>
    <row r="3" spans="1:3">
      <c r="A3" s="3" t="s">
        <v>127</v>
      </c>
    </row>
    <row r="4" spans="1:3">
      <c r="A4" s="4" t="s">
        <v>120</v>
      </c>
      <c r="B4" s="6" t="n">
        <v>-10605874</v>
      </c>
      <c r="C4" s="6" t="n">
        <v>-5684521</v>
      </c>
    </row>
    <row r="5" spans="1:3">
      <c r="A5" s="3" t="s">
        <v>128</v>
      </c>
    </row>
    <row r="6" spans="1:3">
      <c r="A6" s="4" t="s">
        <v>129</v>
      </c>
      <c r="B6" s="5" t="n">
        <v>2553519</v>
      </c>
      <c r="C6" s="5" t="n">
        <v>1027449</v>
      </c>
    </row>
    <row r="7" spans="1:3">
      <c r="A7" s="4" t="s">
        <v>83</v>
      </c>
      <c r="B7" s="5" t="n">
        <v>4000000</v>
      </c>
      <c r="C7" s="5" t="n">
        <v>0</v>
      </c>
    </row>
    <row r="8" spans="1:3">
      <c r="A8" s="4" t="s">
        <v>88</v>
      </c>
      <c r="B8" s="5" t="n">
        <v>-692000</v>
      </c>
      <c r="C8" s="5" t="n">
        <v>-827000</v>
      </c>
    </row>
    <row r="9" spans="1:3">
      <c r="A9" s="4" t="s">
        <v>130</v>
      </c>
      <c r="B9" s="5" t="n">
        <v>808356</v>
      </c>
      <c r="C9" s="5" t="n">
        <v>0</v>
      </c>
    </row>
    <row r="10" spans="1:3">
      <c r="A10" s="4" t="s">
        <v>131</v>
      </c>
      <c r="B10" s="5" t="n">
        <v>48053</v>
      </c>
      <c r="C10" s="5" t="n">
        <v>42797</v>
      </c>
    </row>
    <row r="11" spans="1:3">
      <c r="A11" s="4" t="s">
        <v>132</v>
      </c>
      <c r="B11" s="5" t="n">
        <v>378371</v>
      </c>
      <c r="C11" s="5" t="n">
        <v>1540303</v>
      </c>
    </row>
    <row r="12" spans="1:3">
      <c r="A12" s="3" t="s">
        <v>133</v>
      </c>
    </row>
    <row r="13" spans="1:3">
      <c r="A13" s="4" t="s">
        <v>134</v>
      </c>
      <c r="B13" s="5" t="n">
        <v>-22164</v>
      </c>
      <c r="C13" s="5" t="n">
        <v>-13297</v>
      </c>
    </row>
    <row r="14" spans="1:3">
      <c r="A14" s="4" t="s">
        <v>33</v>
      </c>
      <c r="B14" s="5" t="n">
        <v>-95680</v>
      </c>
      <c r="C14" s="5" t="n">
        <v>-46356</v>
      </c>
    </row>
    <row r="15" spans="1:3">
      <c r="A15" s="4" t="s">
        <v>34</v>
      </c>
      <c r="B15" s="5" t="n">
        <v>14675</v>
      </c>
      <c r="C15" s="5" t="n">
        <v>61987</v>
      </c>
    </row>
    <row r="16" spans="1:3">
      <c r="A16" s="4" t="s">
        <v>43</v>
      </c>
      <c r="B16" s="5" t="n">
        <v>92949</v>
      </c>
      <c r="C16" s="5" t="n">
        <v>-103538</v>
      </c>
    </row>
    <row r="17" spans="1:3">
      <c r="A17" s="4" t="s">
        <v>135</v>
      </c>
      <c r="B17" s="5" t="n">
        <v>-3519795</v>
      </c>
      <c r="C17" s="5" t="n">
        <v>-4002176</v>
      </c>
    </row>
    <row r="18" spans="1:3">
      <c r="A18" s="3" t="s">
        <v>136</v>
      </c>
    </row>
    <row r="19" spans="1:3">
      <c r="A19" s="4" t="s">
        <v>137</v>
      </c>
      <c r="B19" s="5" t="n">
        <v>-1663</v>
      </c>
      <c r="C19" s="5" t="n">
        <v>-76699</v>
      </c>
    </row>
    <row r="20" spans="1:3">
      <c r="A20" s="4" t="s">
        <v>138</v>
      </c>
      <c r="B20" s="5" t="n">
        <v>0</v>
      </c>
      <c r="C20" s="5" t="n">
        <v>-188652</v>
      </c>
    </row>
    <row r="21" spans="1:3">
      <c r="A21" s="4" t="s">
        <v>139</v>
      </c>
      <c r="B21" s="5" t="n">
        <v>-1663</v>
      </c>
      <c r="C21" s="5" t="n">
        <v>-265351</v>
      </c>
    </row>
    <row r="22" spans="1:3">
      <c r="A22" s="3" t="s">
        <v>140</v>
      </c>
    </row>
    <row r="23" spans="1:3">
      <c r="A23" s="4" t="s">
        <v>141</v>
      </c>
      <c r="B23" s="5" t="n">
        <v>94639</v>
      </c>
      <c r="C23" s="5" t="n">
        <v>-116993</v>
      </c>
    </row>
    <row r="24" spans="1:3">
      <c r="A24" s="4" t="s">
        <v>142</v>
      </c>
      <c r="B24" s="5" t="n">
        <v>-28171</v>
      </c>
      <c r="C24" s="5" t="n">
        <v>44889</v>
      </c>
    </row>
    <row r="25" spans="1:3">
      <c r="A25" s="4" t="s">
        <v>143</v>
      </c>
      <c r="B25" s="5" t="n">
        <v>10000</v>
      </c>
      <c r="C25" s="5" t="n">
        <v>0</v>
      </c>
    </row>
    <row r="26" spans="1:3">
      <c r="A26" s="4" t="s">
        <v>144</v>
      </c>
      <c r="B26" s="5" t="n">
        <v>2204014</v>
      </c>
      <c r="C26" s="5" t="n">
        <v>5486408</v>
      </c>
    </row>
    <row r="27" spans="1:3">
      <c r="A27" s="4" t="s">
        <v>145</v>
      </c>
      <c r="B27" s="5" t="n">
        <v>0</v>
      </c>
      <c r="C27" s="5" t="n">
        <v>295000</v>
      </c>
    </row>
    <row r="28" spans="1:3">
      <c r="A28" s="4" t="s">
        <v>146</v>
      </c>
      <c r="B28" s="5" t="n">
        <v>0</v>
      </c>
      <c r="C28" s="5" t="n">
        <v>-26000</v>
      </c>
    </row>
    <row r="29" spans="1:3">
      <c r="A29" s="4" t="s">
        <v>147</v>
      </c>
      <c r="B29" s="5" t="n">
        <v>2280482</v>
      </c>
      <c r="C29" s="5" t="n">
        <v>5683304</v>
      </c>
    </row>
    <row r="30" spans="1:3">
      <c r="A30" s="4" t="s">
        <v>148</v>
      </c>
      <c r="B30" s="5" t="n">
        <v>-1240976</v>
      </c>
      <c r="C30" s="5" t="n">
        <v>1415777</v>
      </c>
    </row>
    <row r="31" spans="1:3">
      <c r="A31" s="4" t="s">
        <v>149</v>
      </c>
      <c r="B31" s="5" t="n">
        <v>1811503</v>
      </c>
      <c r="C31" s="5" t="n">
        <v>395726</v>
      </c>
    </row>
    <row r="32" spans="1:3">
      <c r="A32" s="4" t="s">
        <v>150</v>
      </c>
      <c r="B32" s="5" t="n">
        <v>570527</v>
      </c>
      <c r="C32" s="5" t="n">
        <v>1811503</v>
      </c>
    </row>
    <row r="33" spans="1:3">
      <c r="A33" s="3" t="s">
        <v>151</v>
      </c>
    </row>
    <row r="34" spans="1:3">
      <c r="A34" s="4" t="s">
        <v>152</v>
      </c>
      <c r="B34" s="5" t="n">
        <v>269915</v>
      </c>
      <c r="C34" s="5" t="n">
        <v>422102</v>
      </c>
    </row>
    <row r="35" spans="1:3">
      <c r="A35" s="4" t="s">
        <v>91</v>
      </c>
      <c r="B35" s="5" t="n">
        <v>0</v>
      </c>
      <c r="C35" s="5" t="n">
        <v>0</v>
      </c>
    </row>
    <row r="36" spans="1:3">
      <c r="A36" s="3" t="s">
        <v>153</v>
      </c>
    </row>
    <row r="37" spans="1:3">
      <c r="A37" s="4" t="s">
        <v>154</v>
      </c>
      <c r="B37" s="5" t="n">
        <v>0</v>
      </c>
      <c r="C37" s="5" t="n">
        <v>70398</v>
      </c>
    </row>
    <row r="38" spans="1:3">
      <c r="A38" s="4" t="s">
        <v>155</v>
      </c>
      <c r="B38" s="5" t="n">
        <v>0</v>
      </c>
      <c r="C38" s="5" t="n">
        <v>546000</v>
      </c>
    </row>
    <row r="39" spans="1:3">
      <c r="A39" s="4" t="s">
        <v>156</v>
      </c>
      <c r="B39" s="5" t="n">
        <v>0</v>
      </c>
      <c r="C39" s="5" t="n">
        <v>444000</v>
      </c>
    </row>
    <row r="40" spans="1:3">
      <c r="A40" s="4" t="s">
        <v>157</v>
      </c>
      <c r="B40" s="5" t="n">
        <v>0</v>
      </c>
      <c r="C40" s="5" t="n">
        <v>729000</v>
      </c>
    </row>
    <row r="41" spans="1:3">
      <c r="A41" s="4" t="s">
        <v>158</v>
      </c>
      <c r="B41" s="5" t="n">
        <v>323500</v>
      </c>
      <c r="C41" s="5" t="n">
        <v>1302500</v>
      </c>
    </row>
    <row r="42" spans="1:3">
      <c r="A42" s="4" t="s">
        <v>159</v>
      </c>
      <c r="B42" s="6" t="n">
        <v>0</v>
      </c>
      <c r="C42" s="6" t="n">
        <v>1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05T21:42:33Z</dcterms:created>
  <dcterms:modified xmlns:dcterms="http://purl.org/dc/terms/" xmlns:xsi="http://www.w3.org/2001/XMLSchema-instance" xsi:type="dcterms:W3CDTF">2018-10-05T21:42:33Z</dcterms:modified>
</cp:coreProperties>
</file>